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OTHER INCOME"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CONCENTRATIONS AND UNCERTAINTIE" sheetId="12" state="visible" r:id="rId12"/>
    <sheet xmlns:r="http://schemas.openxmlformats.org/officeDocument/2006/relationships" name="SEGMENT REPORTING" sheetId="13" state="visible" r:id="rId13"/>
    <sheet xmlns:r="http://schemas.openxmlformats.org/officeDocument/2006/relationships" name="EMPLOYEE BENEFIT PLA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THER INCOME (Tables)" sheetId="20" state="visible" r:id="rId20"/>
    <sheet xmlns:r="http://schemas.openxmlformats.org/officeDocument/2006/relationships" name="COMMITMENTS AND CONTINGENCIES (" sheetId="21" state="visible" r:id="rId21"/>
    <sheet xmlns:r="http://schemas.openxmlformats.org/officeDocument/2006/relationships" name="SHAREHOLDERS' EQUITY (Tables)" sheetId="22" state="visible" r:id="rId22"/>
    <sheet xmlns:r="http://schemas.openxmlformats.org/officeDocument/2006/relationships" name="SEGMENT REPORTING (Tables)" sheetId="23" state="visible" r:id="rId23"/>
    <sheet xmlns:r="http://schemas.openxmlformats.org/officeDocument/2006/relationships" name="DESCRIPTION OF BUSINESS (Detai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SIGNIFICANT ACCOUNTING POLICI_8" sheetId="29" state="visible" r:id="rId29"/>
    <sheet xmlns:r="http://schemas.openxmlformats.org/officeDocument/2006/relationships" name="SIGNIFICANT ACCOUNTING POLICI_9" sheetId="30" state="visible" r:id="rId30"/>
    <sheet xmlns:r="http://schemas.openxmlformats.org/officeDocument/2006/relationships" name="SIGNIFICANT ACCOUNTING POLIC_10" sheetId="31" state="visible" r:id="rId31"/>
    <sheet xmlns:r="http://schemas.openxmlformats.org/officeDocument/2006/relationships" name="SIGNIFICANT ACCOUNTING POLIC_11" sheetId="32" state="visible" r:id="rId32"/>
    <sheet xmlns:r="http://schemas.openxmlformats.org/officeDocument/2006/relationships" name="SIGNIFICANT ACCOUNTING POLIC_12" sheetId="33" state="visible" r:id="rId33"/>
    <sheet xmlns:r="http://schemas.openxmlformats.org/officeDocument/2006/relationships" name="SIGNIFICANT ACCOUNTING POLIC_13" sheetId="34" state="visible" r:id="rId34"/>
    <sheet xmlns:r="http://schemas.openxmlformats.org/officeDocument/2006/relationships" name="SIGNIFICANT ACCOUNTING POLIC_14" sheetId="35" state="visible" r:id="rId35"/>
    <sheet xmlns:r="http://schemas.openxmlformats.org/officeDocument/2006/relationships" name="SIGNIFICANT ACCOUNTING POLIC_15" sheetId="36" state="visible" r:id="rId36"/>
    <sheet xmlns:r="http://schemas.openxmlformats.org/officeDocument/2006/relationships" name="SIGNIFICANT ACCOUNTING POLIC_16" sheetId="37" state="visible" r:id="rId37"/>
    <sheet xmlns:r="http://schemas.openxmlformats.org/officeDocument/2006/relationships" name="OTHER INCOME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HAREHOLDERS' EQUITY - Shares O" sheetId="41" state="visible" r:id="rId41"/>
    <sheet xmlns:r="http://schemas.openxmlformats.org/officeDocument/2006/relationships" name="SHAREHOLDERS' EQUITY - Narrativ" sheetId="42" state="visible" r:id="rId42"/>
    <sheet xmlns:r="http://schemas.openxmlformats.org/officeDocument/2006/relationships" name="SHAREHOLDERS EQUITY - Option Ac" sheetId="43" state="visible" r:id="rId43"/>
    <sheet xmlns:r="http://schemas.openxmlformats.org/officeDocument/2006/relationships" name="SHAREHOLDERS EQUITY - Fair Valu" sheetId="44" state="visible" r:id="rId44"/>
    <sheet xmlns:r="http://schemas.openxmlformats.org/officeDocument/2006/relationships" name="SHAREHOLDERS EQUITY - Options O" sheetId="45" state="visible" r:id="rId45"/>
    <sheet xmlns:r="http://schemas.openxmlformats.org/officeDocument/2006/relationships" name="CONCENTRATIONS AND UNCERTAINT_2" sheetId="46" state="visible" r:id="rId46"/>
    <sheet xmlns:r="http://schemas.openxmlformats.org/officeDocument/2006/relationships" name="SEGMENT REPORTING - Narrative (" sheetId="47" state="visible" r:id="rId47"/>
    <sheet xmlns:r="http://schemas.openxmlformats.org/officeDocument/2006/relationships" name="SEGMENT REPORTING - Business Un" sheetId="48" state="visible" r:id="rId48"/>
    <sheet xmlns:r="http://schemas.openxmlformats.org/officeDocument/2006/relationships" name="SEGMENT REPORTING - Geographica" sheetId="49" state="visible" r:id="rId49"/>
    <sheet xmlns:r="http://schemas.openxmlformats.org/officeDocument/2006/relationships" name="EMPLOYEE BENEFIT PLA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3 Months Ended</t>
        </is>
      </c>
    </row>
    <row r="2">
      <c r="B2" s="2" t="inlineStr">
        <is>
          <t>Nov. 30, 2024</t>
        </is>
      </c>
      <c r="C2" s="2" t="inlineStr">
        <is>
          <t>Dec.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046</t>
        </is>
      </c>
      <c r="C8" s="4" t="inlineStr">
        <is>
          <t xml:space="preserve"> </t>
        </is>
      </c>
    </row>
    <row r="9">
      <c r="A9" s="4" t="inlineStr">
        <is>
          <t>Entity Registrant Name</t>
        </is>
      </c>
      <c r="B9" s="4" t="inlineStr">
        <is>
          <t>Simulations Plu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595609</t>
        </is>
      </c>
      <c r="C11" s="4" t="inlineStr">
        <is>
          <t xml:space="preserve"> </t>
        </is>
      </c>
    </row>
    <row r="12">
      <c r="A12" s="4" t="inlineStr">
        <is>
          <t>Entity Address, Address Line One</t>
        </is>
      </c>
      <c r="B12" s="4" t="inlineStr">
        <is>
          <t>800 Park Offices Drive, Suite 401</t>
        </is>
      </c>
      <c r="C12" s="4" t="inlineStr">
        <is>
          <t xml:space="preserve"> </t>
        </is>
      </c>
    </row>
    <row r="13">
      <c r="A13" s="4" t="inlineStr">
        <is>
          <t>Entity Address, City or Town</t>
        </is>
      </c>
      <c r="B13" s="4" t="inlineStr">
        <is>
          <t>Research Triangle Park</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661</t>
        </is>
      </c>
      <c r="C16" s="4" t="inlineStr">
        <is>
          <t xml:space="preserve"> </t>
        </is>
      </c>
    </row>
    <row r="17">
      <c r="A17" s="4" t="inlineStr">
        <is>
          <t>Local Phone Number</t>
        </is>
      </c>
      <c r="B17" s="4" t="inlineStr">
        <is>
          <t>723-7723</t>
        </is>
      </c>
      <c r="C17" s="4" t="inlineStr">
        <is>
          <t xml:space="preserve"> </t>
        </is>
      </c>
    </row>
    <row r="18">
      <c r="A18" s="4" t="inlineStr">
        <is>
          <t>Title of 12(b) Security</t>
        </is>
      </c>
      <c r="B18" s="4" t="inlineStr">
        <is>
          <t>Title of Each Class    Common Stock, par value $0.001 per share</t>
        </is>
      </c>
      <c r="C18" s="4" t="inlineStr">
        <is>
          <t xml:space="preserve"> </t>
        </is>
      </c>
    </row>
    <row r="19">
      <c r="A19" s="4" t="inlineStr">
        <is>
          <t>Trading Symbol</t>
        </is>
      </c>
      <c r="B19" s="4" t="inlineStr">
        <is>
          <t>S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092435</v>
      </c>
    </row>
    <row r="28">
      <c r="A28" s="4" t="inlineStr">
        <is>
          <t>Entity Central Index Key</t>
        </is>
      </c>
      <c r="B28" s="4" t="inlineStr">
        <is>
          <t>0001023459</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8-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Rent expense, including common area maintenance fees, was $0.2 million and $0.1 million for the three months ended November 30, 2024 and 2023, respectively. Lease liability maturities as of November 30, 2024, were as follows: (in thousands) Years Ending August 31, Amount Remainder of 2025 $ 424 2026 473 2027 210 2028 133 2029 65 Thereafter 278 Total undiscounted liabilities 1,583 Less: imputed interest (263) Total operating lease liabilities (including current portion) $ 1,320 Employment Agreements In the normal course of business, the Company has entered into employment agreements with certain of its executive officers that may require compensation payments upon termination. Income Taxes We follow guidance issued by the FASB with regard to our accounting for uncertainty in income taxes recognized in the financial statements. Such guidance prescribes a recognition threshold of more-likely-than-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20 through 2024 are open for audit, and our state tax returns for fiscal years 2019 through 2024 remain open for audit. Our review of prior-year tax positions using the criteria and provisions presented in guidance issued by FASB did not result in a material impact on our financial position or results of operations. Litigation We are not a party to any legal proceedings and are not aware of any pending or threatened legal proceedings of any ki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Nov. 30, 2024</t>
        </is>
      </c>
    </row>
    <row r="3">
      <c r="A3" s="3" t="inlineStr">
        <is>
          <t>Equity [Abstract]</t>
        </is>
      </c>
      <c r="B3" s="4" t="inlineStr">
        <is>
          <t xml:space="preserve"> </t>
        </is>
      </c>
    </row>
    <row r="4">
      <c r="A4" s="4" t="inlineStr">
        <is>
          <t>SHAREHOLDERS' EQUITY</t>
        </is>
      </c>
      <c r="B4" s="4" t="inlineStr">
        <is>
          <t>SHAREHOLDERS' EQUITY Shares Outstanding Shares of Company's common stock outstanding for the three months ended November 30, 2024 and 2023 were as follows: Three Months Ended (in thousands) November 30, 2024 November 30, 2023 Common stock outstanding, beginning of period 20,051 19,938 Common stock issued during the period 34 28 Common stock outstanding, end of period 20,085 19,966 Stock Option Plans On December 23, 2016, the Company’s Board of Directors adopted, and on February 23, 2017, its shareholders approved, the Company’s 2017 Equity Incentive Plan (the “2017 Plan”), under which a total of 1.0 million shares of common stock were initially reserved for issuance. The 2017 Plan would have terminated pursuant to its terms in December 2026; however,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17 Plan, the “Plans”), under which a total of 1.3 million shares of common stock were initially reserved for issuance. On October 20, 2022, the Company’s Board of Directors approved, and on February 9, 2023, its shareholders approved, an amendment to the 2021 Plan to increase the number of shares of common stock authorized for issuance thereunder from 1.3 million shares to 1.55 million shares of common stock of the Company. Thereafter, on October 19, 2023, the Company’s Board of Directors approved, and on February 8, 2024, its shareholders approved, an amendment to the 2021 Plan to further increase the number of shares of common stock authorized for issuance thereunder from 1.55 million to 2.5 million shares of common stock of the Company. The 2021 Plan will terminate in 2031. As of November 30, 2024, employees and directors of the Company held Qualified Incentive Stock Options (“ISOs”) and Non-Qualified Stock Options (“NQSOs”) to purchase an aggregate of 2.2 million shares of common stock at exercise prices ranging from $6.85 to $66.14 per share. The following table summarizes information about stock options: (in thousands, except per share and weighted-average amounts) Activity for the three months ended November 30, 2024 Number of Weighted-Average Weighted-Average Outstanding, August 31, 2024 1,906 $ 37.64 6.91 years Granted 347 33.29 Exercised (37) 13.97 Canceled/Forfeited (59) 44.03 Outstanding, November 30, 2024 2,157 $ 37.17 7.22 years Vested and Exercisable, November 30, 2024 995 $ 33.91 5.45 years Vested and Expected to Vest, November 30, 2024 2,104 $ 37.08 7.18 years The total grant-date fair value of nonvested stock options as of November 30, 2024, was $22.2 million and is amortizable over a weighted-average period of 3.42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three months ended November 30, 2024 and for the fiscal year ended August 31, 2024: (in thousands, except weighted-average amounts) Three Months Ended November 30, 2024 Fiscal Year 2024 Estimated fair value of awards granted $ 6,057 $ 11,902 Unvested forfeiture rate 6.25 % 5.53 % Weighted-average grant price $ 33.29 $ 40.76 Weighted-average market price $ 33.29 $ 40.76 Weighted-average volatility 46.98 % 44.63 % Weighted-average risk-free rate 3.93 % 4.77 % Weighted-average dividend yield 0.00 % 0.59 % Weighted-average expected life 6.61 years 6.59 years The exercise prices for the options outstanding at November 30, 2024, ranged from $6.85 to $66.14 per share, and the information relating to these options is as follows: (in thousands except prices and weighted-average amounts) Exercise Price Per Share Awards Outstanding Awards Exercisable Low High Quantity Weighted -Average Weighted-Average Quantity Weighted-Average Weighted-Average $ 6.85 $ 9.77 109 1.24 years $ 9.71 109 1.24 years $ 9.71 $ 9.78 $ 18.76 139 2.23 years $ 10.07 139 2.23 years $ 10.07 $ 18.77 $ 33.40 505 8.17 years $ 31.02 142 4.35 years $ 25.32 $ 33.41 $ 47.63 1,126 8.14 years $ 41.35 436 7.60 years $ 41.26 $ 47.64 $ 66.14 278 6.56 years $ 55.67 169 6.15 years $ 57.31 2,157 7.22 years $ 37.17 995 5.45 years $ 33.91 During the three months ended November 30, 2024, we issued 4,960 shares of stock valued at $0.1 million to our nonmanagement directors as compensation for board-related duties. The Company's par-value common stock and additional paid-in capital as of November 30, 2024, were $11 thousand and $154.4 million, respectively. Share Repurchases No share repurchases were made during the three months ended Nov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3 Months Ended</t>
        </is>
      </c>
    </row>
    <row r="2">
      <c r="B2" s="2" t="inlineStr">
        <is>
          <t>Nov. 30, 2024</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with balances that exceed FDIC-insured limits. Cash maintained in excess of these limits is on deposit with a large, national bank. Accordingly, the Company does not have depository exposure to regional banks. In addition, the Company holds cash at a bank in France that is not FDIC-insured. Historically, the Company has not experienced any losses in such accounts, and management believes that the financial institutions at which its cash is held are stable; however, no assurances can be provided. While the Company may be exposed to credit losses due to the nonperformance of its counterparties, the Company does not expect the settlement of these transactions to have a material effect on its results of operations, cash flows, or financial condition. Revenue concentration shows that international sales accounted for 24% and 25% of revenue for the three months ended November 30, 2024 and 2023, respectively. Our three largest customers in terms of revenue accounted for 7%, 6%, and 5% of total revenues, respectively, for the three months ended November 30, 2024. Our three largest customers in terms of revenue accounted for 8%, 8%, and 5% of revenue, respectively, for the three months ended November 30, 2023. Accounts-receivable concentrations show that our three largest customers in terms of accounts receivable each comprised between 4% and 14% of accounts receivable as of November 30, 2024; our three largest customers in terms of accounts receivable comprised between 7% and 9% of accounts receivable as of November 30, 2023. As of December 18, 2024, the largest customer, which comprised 14% of accounts receivable as of November 30, 2024, was current with respect to all open invoices within a de minimis amount. We operate in biosimulation, simulation-enabled performance and intelligence solutions, and medical communications to the biopharma industry,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4</t>
        </is>
      </c>
    </row>
    <row r="3">
      <c r="A3" s="3" t="inlineStr">
        <is>
          <t>Segment Reporting [Abstract]</t>
        </is>
      </c>
      <c r="B3" s="4" t="inlineStr">
        <is>
          <t xml:space="preserve"> </t>
        </is>
      </c>
    </row>
    <row r="4">
      <c r="A4" s="4" t="inlineStr">
        <is>
          <t>SEGMENT REPORTING</t>
        </is>
      </c>
      <c r="B4" s="4" t="inlineStr">
        <is>
          <t>SEGMENT REPORTING 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a segment level. There are no internal revenue transactions between the Company’s segments. The following tables summarize the results for each segment for the three months ended November 30, 2024 and 2023, respectively: (in thousands) Three Months Ended November 30, 2024 Software Services Total Revenues $ 10,715 $ 8,209 $ 18,924 Cost of revenues 2,638 6,068 8,706 Gross profit $ 8,077 $ 2,141 $ 10,218 Gross margin 75 % 26 % 54 % Our software business and services business represented 57% and 43% of total revenue, respectively, for the three months ended November 30, 2024. (in thousands) Three Months Ended November 30, 2023 Software Services Total Revenues $ 7,589 $ 6,911 $ 14,500 Cost of revenues 991 3,661 4,652 Gross profit $ 6,598 $ 3,250 $ 9,848 Gross margin 87 % 47 % 68 % Our software business and services business represented 52% and 48% of total revenue, respectively, for the three months ended November 30, 2023. The Company allocates revenues to geographic areas based on the locations of its customers. Geographical revenues for the three months ended November 30, 2024 and 2023 were as follows: Three Months Ended (in thousands) November 30, 2024 November 30, 2023 $ % of total* $ % of total Americas $ 14,469 76 % $ 10,891 75 % EMEA 2,720 14 % 2,302 16 % Asia Pacific 1,735 9 % 1,307 9 % Total $ 18,924 100 % $ 14,500 100 % *Percentages may not add due to rou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Nov. 30, 2024</t>
        </is>
      </c>
    </row>
    <row r="3">
      <c r="A3" s="3" t="inlineStr">
        <is>
          <t>Retirement Benefits [Abstract]</t>
        </is>
      </c>
      <c r="B3" s="4" t="inlineStr">
        <is>
          <t xml:space="preserve"> </t>
        </is>
      </c>
    </row>
    <row r="4">
      <c r="A4" s="4" t="inlineStr">
        <is>
          <t>EMPLOYEE BENEFIT PLAN</t>
        </is>
      </c>
      <c r="B4" s="4" t="inlineStr">
        <is>
          <t>EMPLOYEE BENEFIT PLAN We maintain a 401(k) Plan for eligible employees. We make matching contributions equal to 100% of the employee’s elective deferral, not to exceed 4% of the employee’s gross salary. We contributed $0.2 million and $0.1 million for the three months ended Nov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4</t>
        </is>
      </c>
    </row>
    <row r="3">
      <c r="A3" s="3" t="inlineStr">
        <is>
          <t>Subsequent Events [Abstract]</t>
        </is>
      </c>
      <c r="B3" s="4" t="inlineStr">
        <is>
          <t xml:space="preserve"> </t>
        </is>
      </c>
    </row>
    <row r="4">
      <c r="A4" s="4" t="inlineStr">
        <is>
          <t>SUBSEQUENT EVENTS</t>
        </is>
      </c>
      <c r="B4" s="4" t="inlineStr">
        <is>
          <t>SUBSEQUENT EVENTS In support of the Company's remote work culture and plan to reduce excess office space toward achieving its carbon footprint reduction targets, the Company fully exited four office locations in Lancaster, California; Raleigh, North Carolina; Buffalo, New York; and Pittsburgh, Pennsylvania. As a result, the company moved it's headquarters from Lancaster, California to Research Triangle Park, North Carolina and also maintains a European office in Paris, France. The Company has settled the final payment of $1.6 million related to the holdback liability from the Immunetrics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t>
        </is>
      </c>
      <c r="B4" s="6" t="n">
        <v>206</v>
      </c>
      <c r="C4" s="6" t="n">
        <v>194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3 Months Ended</t>
        </is>
      </c>
    </row>
    <row r="2">
      <c r="B2" s="2" t="inlineStr">
        <is>
          <t>Nov. 30,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both long-lived assets and intangible assets, goodwill, allowance for credit losses for accounts receivable, recoverability of deferred tax assets, recognition of deferred revenue, determination of fair value of equity-based awards, and assumptions used in testing for impairment of long-lived assets. Actual results could differ from those estimates, and such differences may be material to the consolidated financial statements.</t>
        </is>
      </c>
    </row>
    <row r="6">
      <c r="A6" s="4" t="inlineStr">
        <is>
          <t>Revenue Recognition</t>
        </is>
      </c>
      <c r="B6" s="4" t="inlineStr">
        <is>
          <t>Revenue Recognition We generate revenue primarily from the sale of software licenses and by providing consulting services to the pharmaceutical industry for drug development and commercialization.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Software Revenues: Software revenues are generated primarily from sales of software licenses at the time the software is unlocked and the term commences. Most of the licenses are for one year or less. Along with the license, a de minimis amount of customer support is provided to assist the customer with the software. Should the customer need more than a de minimis amount of support, they can choose to enter into a separate contract for additional training. Most software is installed on our customers’ servers and the Company has no control of the software once the sale is made except for the licensing parameters that control numbers of users, modules, and expiration dates. Payments are generally due upon invoicing on a net-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s are generally due upon invoicing on a net-30 basis, unless other payment terms are negotiated with the customer based on customer history. Typical industry standards apply. Grant revenue: The Company receives government assistance in the form of cash grants which vary in size, duration, and conditions from domestic governmental agencies. Accounting for the grant revenue does not fall under ASC 606, Revenue from Contracts with Customers. For government assistance in which no specific US GAAP applies, the Company accounts for such transactions as revenue and by analogy to a grant model. The grant revenue is recognized on a gross basis. The grant revenue is recognized over the duration of the program when the conditions attached to the grant are achieved. If conditions are not satisfied, the grants are often subject to reduction, repayment, or termination. The Company classifies the impact of government assistance on the accompanying Condensed Consolidated Statements of Operations and Comprehensive Income as services revenue. The Company received assistance from domestic governmental agencies to provide reimbursement for various costs incurred for research and development. These include direct grant awards and subawards. The grants awarded are currently set to expire at various dates through 2025. The Company recognized $0.2 million and $0.4 million for the three months ended November 30, 2024 and 2023, respectively, within Services revenues Remaining Performance Obligations As of November 30, 2024, remaining performance obligations were $11.2 million, 97% of the remaining performance obligations are expected to be recognized over the next twelve months, with the remainder expected to be recognized thereafter. Disaggregation of Revenues The components of revenue for the three months ended November 30, 2024 and 2023, respectively were as follows: Three Months Ended (in thousands) November 30, 2024 November 30, 2023 Software licenses Point in time $ 10,119 $ 7,321 Over time 596 268 Services Over time 8,209 6,911 Total revenues $ 18,924 $ 14,500 Contract Balances Contract asset excluding accounts receivable balances as of November 30, 2024, and August 31, 2024, were $5.6 million and $5.9 million respectively. During the three months ended November 30, 2024, the Company recognized $1.5 million of revenue that was included in contract liabilities as of August 31, 2024, and during the three months ended November 30, 2023, the Company recognized $2.2 million of revenue that was included in contract liabilities as of August 31, 2023.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ales and marketing expense.</t>
        </is>
      </c>
    </row>
    <row r="7">
      <c r="A7" s="4" t="inlineStr">
        <is>
          <t>Cash and Cash Equivalents</t>
        </is>
      </c>
      <c r="B7" s="4" t="inlineStr">
        <is>
          <t>Cash and Cash Equivalents</t>
        </is>
      </c>
    </row>
    <row r="8">
      <c r="A8" s="4" t="inlineStr">
        <is>
          <t>Accounts Receivable and Allowance for Credit Losses</t>
        </is>
      </c>
      <c r="B8" s="4" t="inlineStr">
        <is>
          <t>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are subject to greater uncertainty than in more stable periods. Accounts receivable balances will be charged off against the allowance for credit losses after all means of collection have been exhausted and the potential for recovery is considered remote.</t>
        </is>
      </c>
    </row>
    <row r="9">
      <c r="A9" s="4" t="inlineStr">
        <is>
          <t>Investments</t>
        </is>
      </c>
      <c r="B9"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 (“AFS”)—Debt securities not classified as either securities held-to-maturity or trading securities are reported at fair value. For AFS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For AFS debt securities, the unrealized gains and losses are included in other comprehensive income until realized, at which time they are reported through net income. We classify our investments in marketable debt securities based on the facts and circumstances present at the time of purchase of the securities. We subsequently reassess the appropriateness of that classification at each reporting date. As of November 30, 2024, all of our investments were classified as AFS. During the three months ended November 30, 2024 and for the year ended August 31, 2024, all of our investments were classified as AFS.</t>
        </is>
      </c>
    </row>
    <row r="10">
      <c r="A10" s="4" t="inlineStr">
        <is>
          <t>Research &amp; Development and Capitalized Software Development Costs</t>
        </is>
      </c>
      <c r="B10" s="4" t="inlineStr">
        <is>
          <t>Research &amp; Development and Capitalized Software Development Costs Research and development ("R&amp;D") activities include both enhancement of existing products and development of new products. Development of new products and adding functionality to existing products are capitalized in accordance with Financial Accounting Standards Board ("FASB") Accounting Standards Codification ("ASC") 985-20, “Costs of Software to Be Sold, Leased, or Marketed.” R&amp;D expenditures, which primarily relate to both capitalized and expensed salaries, R&amp;D supplies, and R&amp;D consulting, were $2.6 million during the three months ended November 30, 2024, of which $0.7 million was capitalized. R&amp;D expenditures during the three months ended November 30, 2023 were $2.2 million, of which $0.9 million was capitalized.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8 million and $0.4 million for the three months ended November 30, 2024 and 2023, respectively. We expect future amortization expense to vary due to increases in capitalized computer software development costs. The Company assesses capitalized computer software development costs for impairment whenever events or changes in circumstances indicate that the carrying amount may not be recoverable.</t>
        </is>
      </c>
    </row>
    <row r="11">
      <c r="A11" s="4" t="inlineStr">
        <is>
          <t>Property and Equipment</t>
        </is>
      </c>
      <c r="B11"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t>
        </is>
      </c>
    </row>
    <row r="12">
      <c r="A12" s="4" t="inlineStr">
        <is>
          <t>Internal-use Software</t>
        </is>
      </c>
      <c r="B12" s="4" t="inlineStr">
        <is>
          <t>Internal-use Software We have capitalized certain internal-use software costs in accordance with ASC 350-40, which are included in intangible assets. The amortization of such costs is classified as general and administrative expenses on the consolidated statements of operations. Maintenance of and minor upgrades to internal-use software are also classified as general and administrative expenses as incurred.</t>
        </is>
      </c>
    </row>
    <row r="13">
      <c r="A13" s="4" t="inlineStr">
        <is>
          <t>Leases</t>
        </is>
      </c>
      <c r="B13" s="4" t="inlineStr">
        <is>
          <t>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t>
        </is>
      </c>
    </row>
    <row r="14">
      <c r="A14" s="4" t="inlineStr">
        <is>
          <t>Intangible Assets and Goodwill</t>
        </is>
      </c>
      <c r="B14" s="4" t="inlineStr">
        <is>
          <t>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of intangible assets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is>
      </c>
    </row>
    <row r="15">
      <c r="A15" s="4" t="inlineStr">
        <is>
          <t>Fair Value of Financial Instruments</t>
        </is>
      </c>
      <c r="B15" s="4" t="inlineStr">
        <is>
          <t>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s due to their short maturities. As of November 30, 2024 and August 31, 2024</t>
        </is>
      </c>
    </row>
    <row r="16">
      <c r="A16" s="4" t="inlineStr">
        <is>
          <t>Business Combination</t>
        </is>
      </c>
      <c r="B16" s="4" t="inlineStr">
        <is>
          <t>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 date as the excess of consideration transferred, which we also measure at fair value, over the net of the acquisition-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period income tax expense. This accounting applies to all of our acquisitions regardless of acquisition date.</t>
        </is>
      </c>
    </row>
    <row r="17">
      <c r="A17" s="4" t="inlineStr">
        <is>
          <t>Research and Development Costs</t>
        </is>
      </c>
      <c r="B17"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18">
      <c r="A18" s="4" t="inlineStr">
        <is>
          <t>Income Taxes</t>
        </is>
      </c>
      <c r="B18" s="4" t="inlineStr">
        <is>
          <t>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19">
      <c r="A19" s="4" t="inlineStr">
        <is>
          <t>Earnings per Share</t>
        </is>
      </c>
      <c r="B19" s="4" t="inlineStr">
        <is>
          <t>Earnings per Share</t>
        </is>
      </c>
    </row>
    <row r="20">
      <c r="A20" s="4" t="inlineStr">
        <is>
          <t>Stock-Based Compensation</t>
        </is>
      </c>
      <c r="B20" s="4" t="inlineStr">
        <is>
          <t>Stock-Based Compensation</t>
        </is>
      </c>
    </row>
    <row r="21">
      <c r="A21" s="4" t="inlineStr">
        <is>
          <t>Impairment of Long-lived Assets</t>
        </is>
      </c>
      <c r="B21" s="4" t="inlineStr">
        <is>
          <t>Impairment of Long-lived Assets</t>
        </is>
      </c>
    </row>
    <row r="22">
      <c r="A22" s="4" t="inlineStr">
        <is>
          <t>Recently Issued Accounting Standards and Recently Adopted Accounting Standards</t>
        </is>
      </c>
      <c r="B22" s="4" t="inlineStr">
        <is>
          <t>Recently Issued Accounting Standards In October 2023, the Financial Accounting Standards Board (“FASB”) issued Accounting Standards Update (“ASU”) 2023-06 -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ASU 2023-06 to have a material effect on its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evaluating the ASU to determine its impact on the Company’s disclosures. The Company does not expect ASU 2023-07 to have a material effect on its consolidated financial statement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amendments will be effective for annual periods beginning after December 15, 2024. Early adoption is permitted. The amendments should be applied on a prospective basis. Retrospective application is permitted. The Company is currently evaluating the ASU to determine its impact on the Company’s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Nov. 30, 2024</t>
        </is>
      </c>
    </row>
    <row r="3">
      <c r="A3" s="3" t="inlineStr">
        <is>
          <t>Accounting Policies [Abstract]</t>
        </is>
      </c>
      <c r="B3" s="4" t="inlineStr">
        <is>
          <t xml:space="preserve"> </t>
        </is>
      </c>
    </row>
    <row r="4">
      <c r="A4" s="4" t="inlineStr">
        <is>
          <t>Disaggregation of Revenue</t>
        </is>
      </c>
      <c r="B4" s="4" t="inlineStr">
        <is>
          <t xml:space="preserve">The components of revenue for the three months ended November 30, 2024 and 2023, respectively were as follows: Three Months Ended (in thousands) November 30, 2024 November 30, 2023 Software licenses Point in time $ 10,119 $ 7,321 Over time 596 268 Services Over time 8,209 6,911 Total revenues $ 18,924 $ 14,500 </t>
        </is>
      </c>
    </row>
    <row r="5">
      <c r="A5" s="4" t="inlineStr">
        <is>
          <t>Accounts Receivable, Allowance for Credit Loss</t>
        </is>
      </c>
      <c r="B5" s="4" t="inlineStr">
        <is>
          <t xml:space="preserve">The activity in the allowance for credit losses related to our trade receivables is summarized as follows: Three Months Ended (in thousands) November 30, 2024 November 30, 2023 Balance, beginning of period $ 149 $ 46 Provision for credit losses 4 (9) Write-offs (8) — Balance, end of period $ 145 $ 37 </t>
        </is>
      </c>
    </row>
    <row r="6">
      <c r="A6" s="4" t="inlineStr">
        <is>
          <t>Property and Equipment Estimated Useful Lives</t>
        </is>
      </c>
      <c r="B6" s="4" t="inlineStr">
        <is>
          <t>Depreciation and amortization are calculated using the straight-line method over the estimated useful lives as follows: Equipment 5 years Computer equipment 3 to 7 years Furniture and fixtures 5 to 7 years Leasehold improvements Shorter of the asset life or lease term</t>
        </is>
      </c>
    </row>
    <row r="7">
      <c r="A7" s="4" t="inlineStr">
        <is>
          <t>Lease, Cost</t>
        </is>
      </c>
      <c r="B7" s="4" t="inlineStr">
        <is>
          <t>Supplemental information related to operating leases was as follows as of November 30, 2024: (in thousands) ROU assets $ 1,342 Lease liabilities, current $ 485 Lease liabilities, long-term $ 835 Operating lease costs $ 147 Weighted-average remaining lease term 4.52 years Weighted-average discount rate 4.71 %</t>
        </is>
      </c>
    </row>
    <row r="8">
      <c r="A8" s="4" t="inlineStr">
        <is>
          <t>Schedule of Finite-Lived Intangible Assets</t>
        </is>
      </c>
      <c r="B8" s="4" t="inlineStr">
        <is>
          <t xml:space="preserve">The following table summarizes other intangible assets as of November 30, 2024: (in thousands) Amortization Acquisition Accumulated Net Book Value Trade names None $ 12,610 $ — $ 12,610 Covenants not to compete Straight line 2 to 3 years 100 33 67 Other internal use software Straight line 3 to 13 years 794 60 734 Customer relationships Straight line 8 to 14 years 10,540 2,980 7,560 ERP Straight line 15 years 2,529 424 2,105 $ 26,573 $ 3,497 $ 23,076 The following table summarizes other intangible assets as of August 31, 2024: (in thousands) Amortization Acquisition Accumulated Net Book Value Trade names None $ 12,610 $ — $ 12,610 Covenants not to compete Straight line 2 to 3 years 100 23 77 Other internal use software Straight line 3 to 13 years 608 47 561 Customer relationships Straight line 8 to 14 years 10,540 2,726 7,814 ERP Straight line 15 years 2,529 381 2,148 $ 26,387 $ 3,177 $ 23,210 </t>
        </is>
      </c>
    </row>
    <row r="9">
      <c r="A9" s="4" t="inlineStr">
        <is>
          <t>Finite-lived Intangible Assets Amortization Expense</t>
        </is>
      </c>
      <c r="B9" s="4" t="inlineStr">
        <is>
          <t xml:space="preserve">Estimated future amortization of finite-lived intangible assets for the next five fiscal years are as follows: (in thousands) Years Ending August 31, Amount Remainder of 2025 $ 956 2026 $ 1,264 2027 $ 1,216 2028 $ 1,052 2029 $ 1,052 </t>
        </is>
      </c>
    </row>
    <row r="10">
      <c r="A10" s="4" t="inlineStr">
        <is>
          <t>Debt Securities, Available-for-Sale</t>
        </is>
      </c>
      <c r="B10" s="4" t="inlineStr">
        <is>
          <t xml:space="preserve">The following tables summarize our short-term investments as of November 30, 2024, and August 31, 2024: November 30, 2024 (in thousands) Amortized cost Unrealized gains Unrealized losses Fair value Level 1: Term deposits (due within one year) $ 3,500 $ — $ — $ 3,500 Corporate debt securities (due within one year) 8,479 4 — 8,483 Total Level 1 11,979 4 — 11,983 Level 2: — — — — Level 3: — — — — Total available-for-sale securities $ 11,979 $ 4 $ — $ 11,983 August 31, 2024 (in thousands) Amortized cost Unrealized gains Unrealized losses Fair value Level 1: Term deposits (due within one year) $ 1,500 $ — $ — $ 1,500 Corporate debt securities (due within one year) 8,448 — (4) 8,444 Total Level 1 9,948 — (4) 9,944 Level 2: — — — — Level 3: — — — — Total available-for-sale securities $ 9,948 $ — $ (4) $ 9,944 </t>
        </is>
      </c>
    </row>
    <row r="11">
      <c r="A11" s="4" t="inlineStr">
        <is>
          <t>Fair Value, Liabilities Measured on Recurring Basis, Unobservable Input Reconciliation</t>
        </is>
      </c>
      <c r="B11" s="4" t="inlineStr">
        <is>
          <t xml:space="preserve">The following is a reconciliation of contingent consideration at fair value: (in thousands) Amount Contingent consideration at August 31, 2024 $ 640 Contingent consideration payment — Change in fair value of contingent consideration — Contingent consideration at November 30, 2024 $ 640 </t>
        </is>
      </c>
    </row>
    <row r="12">
      <c r="A12" s="4" t="inlineStr">
        <is>
          <t>Finite-Lived and Indefinite-Lived Intangible Assets Acquired as Part of Business Combination</t>
        </is>
      </c>
      <c r="B12" s="4" t="inlineStr">
        <is>
          <t xml:space="preserve">The following table summarizes intellectual property as of November 30, 2024: (in thousands) Amortization Acquisition Accumulated Net Book Developed technologies–DILIsym acquisition Straight line 9 years $ 2,850 $ 2,373 $ 477 Intellectual rights of Entelos Holding Company Straight line 10 years 50 31 19 Developed technologies–Lixoft acquisition Straight line 16 years 8,010 2,292 5,718 Developed technologies–Immunetrics acquisition Straight line 5 years 1,080 315 765 Developed technologies–Pro-ficiency acquisition Straight line 5 years 16,630 1,564 15,066 $ 28,620 $ 6,575 $ 22,045 The following table summarizes intellectual property as of August 31, 2024: (in thousands) Amortization Acquisition Accumulated Net Book Developed technologies–DILIsym acquisition Straight line 9 years $ 2,850 $ 2,294 $ 556 Intellectual rights of Entelos Holding Company Straight line 10 years 50 30 20 Developed technologies–Lixoft acquisition Straight line 16 years 8,010 2,173 5,837 Developed technologies–Immunetrics acquisition Straight line 5 years 1,080 261 819 Developed technologies–Pro-ficiency acquisition Straight line 5 years 16,630 732 15,898 $ 28,620 $ 5,490 $ 23,130 </t>
        </is>
      </c>
    </row>
    <row r="13">
      <c r="A13" s="4" t="inlineStr">
        <is>
          <t>Schedule of Future Amortization Expenses</t>
        </is>
      </c>
      <c r="B13" s="4" t="inlineStr">
        <is>
          <t xml:space="preserve">Estimated future amortization of intellectual property for the next five fiscal years are as follows: (in thousands) Years Ending August 31, Amount Remainder of 2025 $ 3,255 2026 $ 4,264 2027 $ 4,024 2028 $ 3,979 2029 $ 3,066 </t>
        </is>
      </c>
    </row>
    <row r="14">
      <c r="A14" s="4" t="inlineStr">
        <is>
          <t>Schedule of Earnings Per Share, Basic and Diluted</t>
        </is>
      </c>
      <c r="B14" s="4" t="inlineStr">
        <is>
          <t xml:space="preserve">The components of basic and diluted earnings per share for the three months ended November 30, 2024 and 2023 were as follows: Three Months Ended (in thousands) November 30, 2024 November 30, 2023 Numerator Net income attributable to common shareholders $ 206 $ 1,945 Denominator Weighted-average number of common shares outstanding during the period 20,068 19,947 Dilutive effect of stock options 198 332 Common stock and common stock equivalents used for diluted earnings per share 20,266 20,279 </t>
        </is>
      </c>
    </row>
    <row r="15">
      <c r="A15" s="4" t="inlineStr">
        <is>
          <t>Schedule of Goodwill</t>
        </is>
      </c>
      <c r="B15" s="4" t="inlineStr">
        <is>
          <t>Reconciliation of Goodwill for the three months ended November 30, 2024: (in thousands) CPP QSP ALI MC Total Balance, August 31, 2024 $ 7,323 $ 11,776 $ 31,108 $ 45,871 $ 96,078 Addition — — — — — Measurement period adjustment* — — 92 135 227 Impairments — — — — — Balance, November 30, 2024 $ 7,323 $ 11,776 $ 31,200 $ 46,006 $ 96,305 *Adjustment for net working capital &amp; excess cash settlement in association with Pro-ficiency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4</t>
        </is>
      </c>
      <c r="C1" s="2" t="inlineStr">
        <is>
          <t>Aug. 31, 2024</t>
        </is>
      </c>
    </row>
    <row r="2">
      <c r="A2" s="3" t="inlineStr">
        <is>
          <t>Current assets</t>
        </is>
      </c>
      <c r="B2" s="4" t="inlineStr">
        <is>
          <t xml:space="preserve"> </t>
        </is>
      </c>
      <c r="C2" s="4" t="inlineStr">
        <is>
          <t xml:space="preserve"> </t>
        </is>
      </c>
    </row>
    <row r="3">
      <c r="A3" s="4" t="inlineStr">
        <is>
          <t>Cash and cash equivalents</t>
        </is>
      </c>
      <c r="B3" s="6" t="n">
        <v>6187</v>
      </c>
      <c r="C3" s="6" t="n">
        <v>10311</v>
      </c>
    </row>
    <row r="4">
      <c r="A4" s="4" t="inlineStr">
        <is>
          <t>Accounts receivable, net of allowance for credit losses of $145 and $149</t>
        </is>
      </c>
      <c r="B4" s="5" t="n">
        <v>12804</v>
      </c>
      <c r="C4" s="5" t="n">
        <v>9136</v>
      </c>
    </row>
    <row r="5">
      <c r="A5" s="4" t="inlineStr">
        <is>
          <t>Prepaid income taxes</t>
        </is>
      </c>
      <c r="B5" s="5" t="n">
        <v>2327</v>
      </c>
      <c r="C5" s="5" t="n">
        <v>2197</v>
      </c>
    </row>
    <row r="6">
      <c r="A6" s="4" t="inlineStr">
        <is>
          <t>Prepaid expenses and other current assets</t>
        </is>
      </c>
      <c r="B6" s="5" t="n">
        <v>7098</v>
      </c>
      <c r="C6" s="5" t="n">
        <v>7753</v>
      </c>
    </row>
    <row r="7">
      <c r="A7" s="4" t="inlineStr">
        <is>
          <t>Short-term investments</t>
        </is>
      </c>
      <c r="B7" s="5" t="n">
        <v>11983</v>
      </c>
      <c r="C7" s="5" t="n">
        <v>9944</v>
      </c>
    </row>
    <row r="8">
      <c r="A8" s="4" t="inlineStr">
        <is>
          <t>Total current assets</t>
        </is>
      </c>
      <c r="B8" s="5" t="n">
        <v>40399</v>
      </c>
      <c r="C8" s="5" t="n">
        <v>39341</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9,500 and $18,727</t>
        </is>
      </c>
      <c r="B10" s="5" t="n">
        <v>12441</v>
      </c>
      <c r="C10" s="5" t="n">
        <v>12499</v>
      </c>
    </row>
    <row r="11">
      <c r="A11" s="4" t="inlineStr">
        <is>
          <t>Property and equipment, net</t>
        </is>
      </c>
      <c r="B11" s="5" t="n">
        <v>819</v>
      </c>
      <c r="C11" s="5" t="n">
        <v>812</v>
      </c>
    </row>
    <row r="12">
      <c r="A12" s="4" t="inlineStr">
        <is>
          <t>Operating lease right-of-use assets</t>
        </is>
      </c>
      <c r="B12" s="5" t="n">
        <v>1342</v>
      </c>
      <c r="C12" s="5" t="n">
        <v>1027</v>
      </c>
    </row>
    <row r="13">
      <c r="A13" s="4" t="inlineStr">
        <is>
          <t>Goodwill</t>
        </is>
      </c>
      <c r="B13" s="5" t="n">
        <v>96305</v>
      </c>
      <c r="C13" s="5" t="n">
        <v>96078</v>
      </c>
    </row>
    <row r="14">
      <c r="A14" s="4" t="inlineStr">
        <is>
          <t>Other assets</t>
        </is>
      </c>
      <c r="B14" s="5" t="n">
        <v>489</v>
      </c>
      <c r="C14" s="5" t="n">
        <v>542</v>
      </c>
    </row>
    <row r="15">
      <c r="A15" s="4" t="inlineStr">
        <is>
          <t>Total assets</t>
        </is>
      </c>
      <c r="B15" s="5" t="n">
        <v>196916</v>
      </c>
      <c r="C15" s="5" t="n">
        <v>196639</v>
      </c>
    </row>
    <row r="16">
      <c r="A16" s="3" t="inlineStr">
        <is>
          <t>Current liabilities</t>
        </is>
      </c>
      <c r="B16" s="4" t="inlineStr">
        <is>
          <t xml:space="preserve"> </t>
        </is>
      </c>
      <c r="C16" s="4" t="inlineStr">
        <is>
          <t xml:space="preserve"> </t>
        </is>
      </c>
    </row>
    <row r="17">
      <c r="A17" s="4" t="inlineStr">
        <is>
          <t>Accounts payable</t>
        </is>
      </c>
      <c r="B17" s="5" t="n">
        <v>1120</v>
      </c>
      <c r="C17" s="5" t="n">
        <v>602</v>
      </c>
    </row>
    <row r="18">
      <c r="A18" s="4" t="inlineStr">
        <is>
          <t>Accrued compensation</t>
        </is>
      </c>
      <c r="B18" s="5" t="n">
        <v>1882</v>
      </c>
      <c r="C18" s="5" t="n">
        <v>4513</v>
      </c>
    </row>
    <row r="19">
      <c r="A19" s="4" t="inlineStr">
        <is>
          <t>Accrued expenses</t>
        </is>
      </c>
      <c r="B19" s="5" t="n">
        <v>580</v>
      </c>
      <c r="C19" s="5" t="n">
        <v>2043</v>
      </c>
    </row>
    <row r="20">
      <c r="A20" s="4" t="inlineStr">
        <is>
          <t>Contracts payable - current portion</t>
        </is>
      </c>
      <c r="B20" s="5" t="n">
        <v>2440</v>
      </c>
      <c r="C20" s="5" t="n">
        <v>2440</v>
      </c>
    </row>
    <row r="21">
      <c r="A21" s="4" t="inlineStr">
        <is>
          <t>Operating lease liability - current portion</t>
        </is>
      </c>
      <c r="B21" s="5" t="n">
        <v>485</v>
      </c>
      <c r="C21" s="5" t="n">
        <v>475</v>
      </c>
    </row>
    <row r="22">
      <c r="A22" s="4" t="inlineStr">
        <is>
          <t>Deferred revenue</t>
        </is>
      </c>
      <c r="B22" s="5" t="n">
        <v>3231</v>
      </c>
      <c r="C22" s="5" t="n">
        <v>1996</v>
      </c>
    </row>
    <row r="23">
      <c r="A23" s="4" t="inlineStr">
        <is>
          <t>Total current liabilities</t>
        </is>
      </c>
      <c r="B23" s="5" t="n">
        <v>9738</v>
      </c>
      <c r="C23" s="5" t="n">
        <v>12069</v>
      </c>
    </row>
    <row r="24">
      <c r="A24" s="3" t="inlineStr">
        <is>
          <t>Long-term liabilities</t>
        </is>
      </c>
      <c r="B24" s="4" t="inlineStr">
        <is>
          <t xml:space="preserve"> </t>
        </is>
      </c>
      <c r="C24" s="4" t="inlineStr">
        <is>
          <t xml:space="preserve"> </t>
        </is>
      </c>
    </row>
    <row r="25">
      <c r="A25" s="4" t="inlineStr">
        <is>
          <t>Deferred income taxes, net</t>
        </is>
      </c>
      <c r="B25" s="5" t="n">
        <v>1648</v>
      </c>
      <c r="C25" s="5" t="n">
        <v>1608</v>
      </c>
    </row>
    <row r="26">
      <c r="A26" s="4" t="inlineStr">
        <is>
          <t>Operating lease liability - net of current portion</t>
        </is>
      </c>
      <c r="B26" s="5" t="n">
        <v>835</v>
      </c>
      <c r="C26" s="5" t="n">
        <v>531</v>
      </c>
    </row>
    <row r="27">
      <c r="A27" s="4" t="inlineStr">
        <is>
          <t>Total liabilities</t>
        </is>
      </c>
      <c r="B27" s="5" t="n">
        <v>12221</v>
      </c>
      <c r="C27" s="5" t="n">
        <v>14208</v>
      </c>
    </row>
    <row r="28">
      <c r="A28" s="4" t="inlineStr">
        <is>
          <t>Commitments and contingencies</t>
        </is>
      </c>
      <c r="B28" s="5" t="n">
        <v>0</v>
      </c>
      <c r="C28" s="5" t="n">
        <v>0</v>
      </c>
    </row>
    <row r="29">
      <c r="A29" s="3" t="inlineStr">
        <is>
          <t>Shareholders' equity</t>
        </is>
      </c>
      <c r="B29" s="4" t="inlineStr">
        <is>
          <t xml:space="preserve"> </t>
        </is>
      </c>
      <c r="C29" s="4" t="inlineStr">
        <is>
          <t xml:space="preserve"> </t>
        </is>
      </c>
    </row>
    <row r="30">
      <c r="A30" s="4" t="inlineStr">
        <is>
          <t>Preferred stock, $0.001 par value — 10,000,000 shares authorized; no shares issued and outstanding</t>
        </is>
      </c>
      <c r="B30" s="5" t="n">
        <v>0</v>
      </c>
      <c r="C30" s="5" t="n">
        <v>0</v>
      </c>
    </row>
    <row r="31">
      <c r="A31" s="4" t="inlineStr">
        <is>
          <t>Common stock, $0.001 par value and additional paid-in capital —50,000,000 shares authorized; 20,085,014 and 20,051,134 shares issued and outstanding</t>
        </is>
      </c>
      <c r="B31" s="5" t="n">
        <v>154424</v>
      </c>
      <c r="C31" s="5" t="n">
        <v>152328</v>
      </c>
    </row>
    <row r="32">
      <c r="A32" s="4" t="inlineStr">
        <is>
          <t>Retained earnings</t>
        </is>
      </c>
      <c r="B32" s="5" t="n">
        <v>30560</v>
      </c>
      <c r="C32" s="5" t="n">
        <v>30354</v>
      </c>
    </row>
    <row r="33">
      <c r="A33" s="4" t="inlineStr">
        <is>
          <t>Accumulated other comprehensive loss</t>
        </is>
      </c>
      <c r="B33" s="5" t="n">
        <v>-289</v>
      </c>
      <c r="C33" s="5" t="n">
        <v>-251</v>
      </c>
    </row>
    <row r="34">
      <c r="A34" s="4" t="inlineStr">
        <is>
          <t>Total shareholders' equity</t>
        </is>
      </c>
      <c r="B34" s="5" t="n">
        <v>184695</v>
      </c>
      <c r="C34" s="5" t="n">
        <v>182431</v>
      </c>
    </row>
    <row r="35">
      <c r="A35" s="4" t="inlineStr">
        <is>
          <t>Total liabilities and shareholders' equity</t>
        </is>
      </c>
      <c r="B35" s="5" t="n">
        <v>196916</v>
      </c>
      <c r="C35" s="5" t="n">
        <v>196639</v>
      </c>
    </row>
    <row r="36">
      <c r="A36" s="4" t="inlineStr">
        <is>
          <t>Intellectual property</t>
        </is>
      </c>
      <c r="B36" s="4" t="inlineStr">
        <is>
          <t xml:space="preserve"> </t>
        </is>
      </c>
      <c r="C36" s="4" t="inlineStr">
        <is>
          <t xml:space="preserve"> </t>
        </is>
      </c>
    </row>
    <row r="37">
      <c r="A37" s="3" t="inlineStr">
        <is>
          <t>Long-term assets</t>
        </is>
      </c>
      <c r="B37" s="4" t="inlineStr">
        <is>
          <t xml:space="preserve"> </t>
        </is>
      </c>
      <c r="C37" s="4" t="inlineStr">
        <is>
          <t xml:space="preserve"> </t>
        </is>
      </c>
    </row>
    <row r="38">
      <c r="A38" s="4" t="inlineStr">
        <is>
          <t>Intellectual property and other intangible assets, net of accumulated amortization</t>
        </is>
      </c>
      <c r="B38" s="5" t="n">
        <v>22045</v>
      </c>
      <c r="C38" s="5" t="n">
        <v>23130</v>
      </c>
    </row>
    <row r="39">
      <c r="A39" s="4" t="inlineStr">
        <is>
          <t>Other Intangible Assets</t>
        </is>
      </c>
      <c r="B39" s="4" t="inlineStr">
        <is>
          <t xml:space="preserve"> </t>
        </is>
      </c>
      <c r="C39" s="4" t="inlineStr">
        <is>
          <t xml:space="preserve"> </t>
        </is>
      </c>
    </row>
    <row r="40">
      <c r="A40" s="3" t="inlineStr">
        <is>
          <t>Long-term assets</t>
        </is>
      </c>
      <c r="B40" s="4" t="inlineStr">
        <is>
          <t xml:space="preserve"> </t>
        </is>
      </c>
      <c r="C40" s="4" t="inlineStr">
        <is>
          <t xml:space="preserve"> </t>
        </is>
      </c>
    </row>
    <row r="41">
      <c r="A41" s="4" t="inlineStr">
        <is>
          <t>Intellectual property and other intangible assets, net of accumulated amortization</t>
        </is>
      </c>
      <c r="B41" s="6" t="n">
        <v>23076</v>
      </c>
      <c r="C41" s="6" t="n">
        <v>23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Tables)</t>
        </is>
      </c>
      <c r="B1" s="2" t="inlineStr">
        <is>
          <t>3 Months Ended</t>
        </is>
      </c>
    </row>
    <row r="2">
      <c r="B2" s="2" t="inlineStr">
        <is>
          <t>Nov. 30, 2024</t>
        </is>
      </c>
    </row>
    <row r="3">
      <c r="A3" s="3" t="inlineStr">
        <is>
          <t>Other Income and Expenses [Abstract]</t>
        </is>
      </c>
      <c r="B3" s="4" t="inlineStr">
        <is>
          <t xml:space="preserve"> </t>
        </is>
      </c>
    </row>
    <row r="4">
      <c r="A4" s="4" t="inlineStr">
        <is>
          <t>Schedule of Other Nonoperating Income (Expense)</t>
        </is>
      </c>
      <c r="B4" s="4" t="inlineStr">
        <is>
          <t xml:space="preserve">The components of other income for the three months ended November 30, 2024 and 2023 were as follows: Three Months Ended (in thousands) November 30, 2024 November 30, 2023 Interest income $ 159 $ 1,292 Change in fair valuation of contingent consideration — 110 (Loss) gain on currency exchange (15) 44 Total other income $ 144 $ 1,4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November 30, 2024, were as follows: (in thousands) Years Ending August 31, Amount Remainder of 2025 $ 424 2026 473 2027 210 2028 133 2029 65 Thereafter 278 Total undiscounted liabilities 1,583 Less: imputed interest (263) Total operating lease liabilities (including current portion) $ 1,3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Nov. 30, 2024</t>
        </is>
      </c>
    </row>
    <row r="3">
      <c r="A3" s="3" t="inlineStr">
        <is>
          <t>Equity [Abstract]</t>
        </is>
      </c>
      <c r="B3" s="4" t="inlineStr">
        <is>
          <t xml:space="preserve"> </t>
        </is>
      </c>
    </row>
    <row r="4">
      <c r="A4" s="4" t="inlineStr">
        <is>
          <t>Schedule of Shares Outstanding</t>
        </is>
      </c>
      <c r="B4" s="4" t="inlineStr">
        <is>
          <t xml:space="preserve">Shares Outstanding Shares of Company's common stock outstanding for the three months ended November 30, 2024 and 2023 were as follows: Three Months Ended (in thousands) November 30, 2024 November 30, 2023 Common stock outstanding, beginning of period 20,051 19,938 Common stock issued during the period 34 28 Common stock outstanding, end of period 20,085 19,966 </t>
        </is>
      </c>
    </row>
    <row r="5">
      <c r="A5" s="4" t="inlineStr">
        <is>
          <t>Share-based Payment Arrangement, Option, Activity</t>
        </is>
      </c>
      <c r="B5" s="4" t="inlineStr">
        <is>
          <t>The following table summarizes information about stock options: (in thousands, except per share and weighted-average amounts) Activity for the three months ended November 30, 2024 Number of Weighted-Average Weighted-Average Outstanding, August 31, 2024 1,906 $ 37.64 6.91 years Granted 347 33.29 Exercised (37) 13.97 Canceled/Forfeited (59) 44.03 Outstanding, November 30, 2024 2,157 $ 37.17 7.22 years Vested and Exercisable, November 30, 2024 995 $ 33.91 5.45 years Vested and Expected to Vest, November 30, 2024 2,104 $ 37.08 7.18 years</t>
        </is>
      </c>
    </row>
    <row r="6">
      <c r="A6" s="4" t="inlineStr">
        <is>
          <t>Share-based Compensation Arrangement by Share-based Payment Award, Options, Grants in Period, Weighted Average Grant Date Fair Value</t>
        </is>
      </c>
      <c r="B6" s="4" t="inlineStr">
        <is>
          <t>The following table summarizes the fair value of the options, including both ISOs and NQSOs, granted during the three months ended November 30, 2024 and for the fiscal year ended August 31, 2024: (in thousands, except weighted-average amounts) Three Months Ended November 30, 2024 Fiscal Year 2024 Estimated fair value of awards granted $ 6,057 $ 11,902 Unvested forfeiture rate 6.25 % 5.53 % Weighted-average grant price $ 33.29 $ 40.76 Weighted-average market price $ 33.29 $ 40.76 Weighted-average volatility 46.98 % 44.63 % Weighted-average risk-free rate 3.93 % 4.77 % Weighted-average dividend yield 0.00 % 0.59 % Weighted-average expected life 6.61 years 6.59 years</t>
        </is>
      </c>
    </row>
    <row r="7">
      <c r="A7" s="4" t="inlineStr">
        <is>
          <t>Share-based Payment Arrangement, Option, Exercise Price Range</t>
        </is>
      </c>
      <c r="B7" s="4" t="inlineStr">
        <is>
          <t xml:space="preserve">The exercise prices for the options outstanding at November 30, 2024, ranged from $6.85 to $66.14 per share, and the information relating to these options is as follows: (in thousands except prices and weighted-average amounts) Exercise Price Per Share Awards Outstanding Awards Exercisable Low High Quantity Weighted -Average Weighted-Average Quantity Weighted-Average Weighted-Average $ 6.85 $ 9.77 109 1.24 years $ 9.71 109 1.24 years $ 9.71 $ 9.78 $ 18.76 139 2.23 years $ 10.07 139 2.23 years $ 10.07 $ 18.77 $ 33.40 505 8.17 years $ 31.02 142 4.35 years $ 25.32 $ 33.41 $ 47.63 1,126 8.14 years $ 41.35 436 7.60 years $ 41.26 $ 47.64 $ 66.14 278 6.56 years $ 55.67 169 6.15 years $ 57.31 2,157 7.22 years $ 37.17 995 5.45 years $ 3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Nov. 30, 2024</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for the three months ended November 30, 2024 and 2023, respectively: (in thousands) Three Months Ended November 30, 2024 Software Services Total Revenues $ 10,715 $ 8,209 $ 18,924 Cost of revenues 2,638 6,068 8,706 Gross profit $ 8,077 $ 2,141 $ 10,218 Gross margin 75 % 26 % 54 % Our software business and services business represented 57% and 43% of total revenue, respectively, for the three months ended November 30, 2024. (in thousands) Three Months Ended November 30, 2023 Software Services Total Revenues $ 7,589 $ 6,911 $ 14,500 Cost of revenues 991 3,661 4,652 Gross profit $ 6,598 $ 3,250 $ 9,848 Gross margin 87 % 47 % 68 % Our software business and services business represented 52% and 48% of total revenue, respectively, for the three months ended November 30, 2023.</t>
        </is>
      </c>
    </row>
    <row r="5">
      <c r="A5" s="4" t="inlineStr">
        <is>
          <t>Schedule of Geographical Revenues</t>
        </is>
      </c>
      <c r="B5" s="4" t="inlineStr">
        <is>
          <t>The Company allocates revenues to geographic areas based on the locations of its customers. Geographical revenues for the three months ended November 30, 2024 and 2023 were as follows: Three Months Ended (in thousands) November 30, 2024 November 30, 2023 $ % of total* $ % of total Americas $ 14,469 76 % $ 10,891 75 % EMEA 2,720 14 % 2,302 16 % Asia Pacific 1,735 9 % 1,307 9 % Total $ 18,924 100 % $ 14,500 100 % *Percentages may not add due to rou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29" customWidth="1" min="2" max="2"/>
    <col width="35" customWidth="1" min="3" max="3"/>
  </cols>
  <sheetData>
    <row r="1">
      <c r="A1" s="1" t="inlineStr">
        <is>
          <t>DESCRIPTION OF BUSINESS (Details) $ in Billions</t>
        </is>
      </c>
      <c r="B1" s="2" t="inlineStr">
        <is>
          <t>1 Months Ended</t>
        </is>
      </c>
      <c r="C1" s="2" t="inlineStr">
        <is>
          <t>3 Months Ended</t>
        </is>
      </c>
    </row>
    <row r="2">
      <c r="B2" s="2" t="inlineStr">
        <is>
          <t>Jan. 08, 2025 officeLocation</t>
        </is>
      </c>
      <c r="C2" s="2" t="inlineStr">
        <is>
          <t>Nov. 30, 2024 USD ($) businessUnit</t>
        </is>
      </c>
    </row>
    <row r="3">
      <c r="A3" s="3" t="inlineStr">
        <is>
          <t>Product Information [Line Items]</t>
        </is>
      </c>
      <c r="B3" s="4" t="inlineStr">
        <is>
          <t xml:space="preserve"> </t>
        </is>
      </c>
      <c r="C3" s="4" t="inlineStr">
        <is>
          <t xml:space="preserve"> </t>
        </is>
      </c>
    </row>
    <row r="4">
      <c r="A4" s="4" t="inlineStr">
        <is>
          <t>Number of business unit, increase | businessUnit</t>
        </is>
      </c>
      <c r="B4" s="4" t="inlineStr">
        <is>
          <t xml:space="preserve"> </t>
        </is>
      </c>
      <c r="C4" s="5" t="n">
        <v>2</v>
      </c>
    </row>
    <row r="5">
      <c r="A5" s="4" t="inlineStr">
        <is>
          <t>Number of business units | businessUnit</t>
        </is>
      </c>
      <c r="B5" s="4" t="inlineStr">
        <is>
          <t xml:space="preserve"> </t>
        </is>
      </c>
      <c r="C5" s="5" t="n">
        <v>6</v>
      </c>
    </row>
    <row r="6">
      <c r="A6" s="4" t="inlineStr">
        <is>
          <t>Subsequent Event</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Number of offices exited | officeLocation</t>
        </is>
      </c>
      <c r="B8" s="5" t="n">
        <v>4</v>
      </c>
      <c r="C8" s="4" t="inlineStr">
        <is>
          <t xml:space="preserve"> </t>
        </is>
      </c>
    </row>
    <row r="9">
      <c r="A9" s="4" t="inlineStr">
        <is>
          <t>Minimum</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Drug `industry development costs, average (in years)</t>
        </is>
      </c>
      <c r="B11" s="4" t="inlineStr">
        <is>
          <t xml:space="preserve"> </t>
        </is>
      </c>
      <c r="C11" s="4" t="inlineStr">
        <is>
          <t>10 years</t>
        </is>
      </c>
    </row>
    <row r="12">
      <c r="A12" s="4" t="inlineStr">
        <is>
          <t>Drug `industry development costs, average | $</t>
        </is>
      </c>
      <c r="B12" s="4" t="inlineStr">
        <is>
          <t xml:space="preserve"> </t>
        </is>
      </c>
      <c r="C12" s="9" t="n">
        <v>1.3</v>
      </c>
    </row>
    <row r="13">
      <c r="A13" s="4" t="inlineStr">
        <is>
          <t>Maximum</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Drug `industry development costs, average (in years)</t>
        </is>
      </c>
      <c r="B15" s="4" t="inlineStr">
        <is>
          <t xml:space="preserve"> </t>
        </is>
      </c>
      <c r="C15" s="4" t="inlineStr">
        <is>
          <t>15 years</t>
        </is>
      </c>
    </row>
    <row r="16">
      <c r="A16" s="4" t="inlineStr">
        <is>
          <t>Drug `industry development costs, average | $</t>
        </is>
      </c>
      <c r="B16" s="4" t="inlineStr">
        <is>
          <t xml:space="preserve"> </t>
        </is>
      </c>
      <c r="C16" s="9" t="n">
        <v>2.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Revenue Recognition (Details) - USD ($) $ in Millions</t>
        </is>
      </c>
      <c r="B1" s="2" t="inlineStr">
        <is>
          <t>3 Months Ended</t>
        </is>
      </c>
    </row>
    <row r="2">
      <c r="B2" s="2" t="inlineStr">
        <is>
          <t>Nov. 30, 2024</t>
        </is>
      </c>
      <c r="C2" s="2" t="inlineStr">
        <is>
          <t>Nov. 30, 2023</t>
        </is>
      </c>
      <c r="D2" s="2" t="inlineStr">
        <is>
          <t>Aug.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Government assistance, amount</t>
        </is>
      </c>
      <c r="B4" s="9" t="n">
        <v>0.2</v>
      </c>
      <c r="C4" s="9" t="n">
        <v>0.4</v>
      </c>
      <c r="D4" s="4" t="inlineStr">
        <is>
          <t xml:space="preserve"> </t>
        </is>
      </c>
    </row>
    <row r="5">
      <c r="A5" s="4" t="inlineStr">
        <is>
          <t>Remaining performance obligations</t>
        </is>
      </c>
      <c r="B5" s="10" t="n">
        <v>11.2</v>
      </c>
      <c r="C5" s="4" t="inlineStr">
        <is>
          <t xml:space="preserve"> </t>
        </is>
      </c>
      <c r="D5" s="4" t="inlineStr">
        <is>
          <t xml:space="preserve"> </t>
        </is>
      </c>
    </row>
    <row r="6">
      <c r="A6" s="4" t="inlineStr">
        <is>
          <t>Contract with customer, asset, after allowance for credit loss</t>
        </is>
      </c>
      <c r="B6" s="10" t="n">
        <v>5.6</v>
      </c>
      <c r="C6" s="4" t="inlineStr">
        <is>
          <t xml:space="preserve"> </t>
        </is>
      </c>
      <c r="D6" s="9" t="n">
        <v>5.9</v>
      </c>
    </row>
    <row r="7">
      <c r="A7" s="4" t="inlineStr">
        <is>
          <t>Contract with customer, liability, revenue recognized</t>
        </is>
      </c>
      <c r="B7" s="9" t="n">
        <v>1.5</v>
      </c>
      <c r="C7" s="9" t="n">
        <v>2.2</v>
      </c>
      <c r="D7" s="4" t="inlineStr">
        <is>
          <t xml:space="preserve"> </t>
        </is>
      </c>
    </row>
    <row r="8">
      <c r="A8" s="4" t="inlineStr">
        <is>
          <t>Revenue, Remaining Performance Obligation, Expected Timing of Satisfaction, Start Date [Axis]: 2024-12-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s, percentage</t>
        </is>
      </c>
      <c r="B10" s="11" t="n">
        <v>0.97</v>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 (Details) - USD ($) $ in Thousands</t>
        </is>
      </c>
      <c r="B1" s="2" t="inlineStr">
        <is>
          <t>3 Months Ended</t>
        </is>
      </c>
    </row>
    <row r="2">
      <c r="B2" s="2" t="inlineStr">
        <is>
          <t>Nov. 30, 2024</t>
        </is>
      </c>
      <c r="C2" s="2" t="inlineStr">
        <is>
          <t>Nov. 30, 2023</t>
        </is>
      </c>
    </row>
    <row r="3">
      <c r="A3" s="3" t="inlineStr">
        <is>
          <t>Finite-Lived Intangible Assets [Line Items]</t>
        </is>
      </c>
      <c r="B3" s="4" t="inlineStr">
        <is>
          <t xml:space="preserve"> </t>
        </is>
      </c>
      <c r="C3" s="4" t="inlineStr">
        <is>
          <t xml:space="preserve"> </t>
        </is>
      </c>
    </row>
    <row r="4">
      <c r="A4" s="4" t="inlineStr">
        <is>
          <t>Revenues</t>
        </is>
      </c>
      <c r="B4" s="6" t="n">
        <v>18924</v>
      </c>
      <c r="C4" s="6" t="n">
        <v>14500</v>
      </c>
    </row>
    <row r="5">
      <c r="A5" s="4" t="inlineStr">
        <is>
          <t>Software licenses | Point in tim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Revenues</t>
        </is>
      </c>
      <c r="B7" s="5" t="n">
        <v>10119</v>
      </c>
      <c r="C7" s="5" t="n">
        <v>7321</v>
      </c>
    </row>
    <row r="8">
      <c r="A8" s="4" t="inlineStr">
        <is>
          <t>Software licenses | Over time</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venues</t>
        </is>
      </c>
      <c r="B10" s="5" t="n">
        <v>596</v>
      </c>
      <c r="C10" s="5" t="n">
        <v>268</v>
      </c>
    </row>
    <row r="11">
      <c r="A11" s="4" t="inlineStr">
        <is>
          <t>Servic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venues</t>
        </is>
      </c>
      <c r="B13" s="5" t="n">
        <v>8209</v>
      </c>
      <c r="C13" s="5" t="n">
        <v>6911</v>
      </c>
    </row>
    <row r="14">
      <c r="A14" s="4" t="inlineStr">
        <is>
          <t>Services | Over ti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venues</t>
        </is>
      </c>
      <c r="B16" s="6" t="n">
        <v>8209</v>
      </c>
      <c r="C16" s="6" t="n">
        <v>691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llowance For Credit Loss (Details) - USD ($) $ in Thousands</t>
        </is>
      </c>
      <c r="B1" s="2" t="inlineStr">
        <is>
          <t>3 Months Ended</t>
        </is>
      </c>
    </row>
    <row r="2">
      <c r="B2" s="2" t="inlineStr">
        <is>
          <t>Nov. 30, 2024</t>
        </is>
      </c>
      <c r="C2" s="2" t="inlineStr">
        <is>
          <t>Nov.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149</v>
      </c>
      <c r="C4" s="6" t="n">
        <v>46</v>
      </c>
    </row>
    <row r="5">
      <c r="A5" s="4" t="inlineStr">
        <is>
          <t>Provision for credit losses</t>
        </is>
      </c>
      <c r="B5" s="5" t="n">
        <v>4</v>
      </c>
      <c r="C5" s="5" t="n">
        <v>-9</v>
      </c>
    </row>
    <row r="6">
      <c r="A6" s="4" t="inlineStr">
        <is>
          <t>Write-offs</t>
        </is>
      </c>
      <c r="B6" s="5" t="n">
        <v>-8</v>
      </c>
      <c r="C6" s="5" t="n">
        <v>0</v>
      </c>
    </row>
    <row r="7">
      <c r="A7" s="4" t="inlineStr">
        <is>
          <t>Balance, end of period</t>
        </is>
      </c>
      <c r="B7" s="6" t="n">
        <v>145</v>
      </c>
      <c r="C7" s="6" t="n">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SIGNIFICANT ACCOUNTING POLICIES - Narrative (Details) - USD ($)</t>
        </is>
      </c>
      <c r="B1" s="2" t="inlineStr">
        <is>
          <t>3 Months Ended</t>
        </is>
      </c>
    </row>
    <row r="2">
      <c r="B2" s="2" t="inlineStr">
        <is>
          <t>Nov. 30, 2024</t>
        </is>
      </c>
      <c r="C2" s="2" t="inlineStr">
        <is>
          <t>Nov. 30, 2023</t>
        </is>
      </c>
      <c r="D2" s="2" t="inlineStr">
        <is>
          <t>Aug. 31, 2024</t>
        </is>
      </c>
    </row>
    <row r="3">
      <c r="A3" s="3" t="inlineStr">
        <is>
          <t>Finite-Lived Intangible Assets [Line Items]</t>
        </is>
      </c>
      <c r="B3" s="4" t="inlineStr">
        <is>
          <t xml:space="preserve"> </t>
        </is>
      </c>
      <c r="C3" s="4" t="inlineStr">
        <is>
          <t xml:space="preserve"> </t>
        </is>
      </c>
      <c r="D3" s="4" t="inlineStr">
        <is>
          <t xml:space="preserve"> </t>
        </is>
      </c>
    </row>
    <row r="4">
      <c r="A4" s="4" t="inlineStr">
        <is>
          <t>Research and development expense computer software</t>
        </is>
      </c>
      <c r="B4" s="6" t="n">
        <v>2600000</v>
      </c>
      <c r="C4" s="6" t="n">
        <v>2200000</v>
      </c>
      <c r="D4" s="4" t="inlineStr">
        <is>
          <t xml:space="preserve"> </t>
        </is>
      </c>
    </row>
    <row r="5">
      <c r="A5" s="4" t="inlineStr">
        <is>
          <t>Capitalized computer software, gross</t>
        </is>
      </c>
      <c r="B5" s="6" t="n">
        <v>700000</v>
      </c>
      <c r="C5" s="5" t="n">
        <v>900000</v>
      </c>
      <c r="D5" s="4" t="inlineStr">
        <is>
          <t xml:space="preserve"> </t>
        </is>
      </c>
    </row>
    <row r="6">
      <c r="A6" s="4" t="inlineStr">
        <is>
          <t>Capitalized computer software, amortization, maximum period</t>
        </is>
      </c>
      <c r="B6" s="4" t="inlineStr">
        <is>
          <t>5 years</t>
        </is>
      </c>
      <c r="C6" s="4" t="inlineStr">
        <is>
          <t xml:space="preserve"> </t>
        </is>
      </c>
      <c r="D6" s="4" t="inlineStr">
        <is>
          <t xml:space="preserve"> </t>
        </is>
      </c>
    </row>
    <row r="7">
      <c r="A7" s="4" t="inlineStr">
        <is>
          <t>Capitalized computer software, amortization</t>
        </is>
      </c>
      <c r="B7" s="6" t="n">
        <v>800000</v>
      </c>
      <c r="C7" s="5" t="n">
        <v>400000</v>
      </c>
      <c r="D7" s="4" t="inlineStr">
        <is>
          <t xml:space="preserve"> </t>
        </is>
      </c>
    </row>
    <row r="8">
      <c r="A8" s="4" t="inlineStr">
        <is>
          <t>Debt securities, available-for-sale, allowance for credit loss</t>
        </is>
      </c>
      <c r="B8" s="5" t="n">
        <v>0</v>
      </c>
      <c r="C8" s="4" t="inlineStr">
        <is>
          <t xml:space="preserve"> </t>
        </is>
      </c>
      <c r="D8" s="6" t="n">
        <v>0</v>
      </c>
    </row>
    <row r="9">
      <c r="A9" s="4" t="inlineStr">
        <is>
          <t>Acquisition related costs</t>
        </is>
      </c>
      <c r="B9" s="5" t="n">
        <v>300000</v>
      </c>
      <c r="C9" s="5" t="n">
        <v>0</v>
      </c>
      <c r="D9" s="4" t="inlineStr">
        <is>
          <t xml:space="preserve"> </t>
        </is>
      </c>
    </row>
    <row r="10">
      <c r="A10" s="4" t="inlineStr">
        <is>
          <t>Goodwill</t>
        </is>
      </c>
      <c r="B10" s="5" t="n">
        <v>0</v>
      </c>
      <c r="C10" s="4" t="inlineStr">
        <is>
          <t xml:space="preserve"> </t>
        </is>
      </c>
      <c r="D10" s="4" t="inlineStr">
        <is>
          <t xml:space="preserve"> </t>
        </is>
      </c>
    </row>
    <row r="11">
      <c r="A11" s="4" t="inlineStr">
        <is>
          <t>Stock-based compensation</t>
        </is>
      </c>
      <c r="B11" s="5" t="n">
        <v>1700000</v>
      </c>
      <c r="C11" s="5" t="n">
        <v>1300000</v>
      </c>
      <c r="D11" s="4" t="inlineStr">
        <is>
          <t xml:space="preserve"> </t>
        </is>
      </c>
    </row>
    <row r="12">
      <c r="A12" s="4" t="inlineStr">
        <is>
          <t>Impairment of long-lived assets</t>
        </is>
      </c>
      <c r="B12" s="6" t="n">
        <v>0</v>
      </c>
      <c r="C12" s="5" t="n">
        <v>0</v>
      </c>
      <c r="D12" s="4" t="inlineStr">
        <is>
          <t xml:space="preserve"> </t>
        </is>
      </c>
    </row>
    <row r="13">
      <c r="A13" s="4" t="inlineStr">
        <is>
          <t>Fair Value, Liability, Recurring Basis, Unobservable Input Reconciliation, Gain (Loss), Statement Of Income Or Comprehensive Income Not Disclosed Flag</t>
        </is>
      </c>
      <c r="B13" s="4" t="inlineStr">
        <is>
          <t>Consolidated Statements of Operations and Comprehensive Income</t>
        </is>
      </c>
      <c r="C13" s="4" t="inlineStr">
        <is>
          <t xml:space="preserve"> </t>
        </is>
      </c>
      <c r="D13" s="4" t="inlineStr">
        <is>
          <t xml:space="preserve"> </t>
        </is>
      </c>
    </row>
    <row r="14">
      <c r="A14" s="4" t="inlineStr">
        <is>
          <t>Other Intangible Asse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of intangible assets</t>
        </is>
      </c>
      <c r="B16" s="6" t="n">
        <v>300000</v>
      </c>
      <c r="C16" s="5" t="n">
        <v>200000</v>
      </c>
      <c r="D16" s="4" t="inlineStr">
        <is>
          <t xml:space="preserve"> </t>
        </is>
      </c>
    </row>
    <row r="17">
      <c r="A17" s="4" t="inlineStr">
        <is>
          <t>Intellectual Propertie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mortization of intangible assets</t>
        </is>
      </c>
      <c r="B19" s="6" t="n">
        <v>1100000</v>
      </c>
      <c r="C19" s="6" t="n">
        <v>400000</v>
      </c>
      <c r="D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 Useful Lives (Details)</t>
        </is>
      </c>
      <c r="B1" s="2" t="inlineStr">
        <is>
          <t>Nov. 30, 2024</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4</t>
        </is>
      </c>
      <c r="C1" s="2" t="inlineStr">
        <is>
          <t>Aug. 31, 2024</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6" t="n">
        <v>145</v>
      </c>
      <c r="C3" s="6" t="n">
        <v>149</v>
      </c>
    </row>
    <row r="4">
      <c r="A4" s="4" t="inlineStr">
        <is>
          <t>Capitalized computer software, accumulated amortization</t>
        </is>
      </c>
      <c r="B4" s="6" t="n">
        <v>19500</v>
      </c>
      <c r="C4" s="6" t="n">
        <v>18727</v>
      </c>
    </row>
    <row r="5">
      <c r="A5" s="4" t="inlineStr">
        <is>
          <t>Preferred stock, par or stated value per share (in usd per share)</t>
        </is>
      </c>
      <c r="B5" s="7" t="n">
        <v>0.001</v>
      </c>
      <c r="C5" s="7" t="n">
        <v>0.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or stated value per share (in usd per share)</t>
        </is>
      </c>
      <c r="B9" s="7" t="n">
        <v>0.001</v>
      </c>
      <c r="C9" s="7" t="n">
        <v>0.001</v>
      </c>
    </row>
    <row r="10">
      <c r="A10" s="4" t="inlineStr">
        <is>
          <t>Common stock, shares authorized (in shares)</t>
        </is>
      </c>
      <c r="B10" s="5" t="n">
        <v>50000000</v>
      </c>
      <c r="C10" s="5" t="n">
        <v>50000000</v>
      </c>
    </row>
    <row r="11">
      <c r="A11" s="4" t="inlineStr">
        <is>
          <t>Common stock, shares, issued (in shares)</t>
        </is>
      </c>
      <c r="B11" s="5" t="n">
        <v>20085014</v>
      </c>
      <c r="C11" s="5" t="n">
        <v>20051134</v>
      </c>
    </row>
    <row r="12">
      <c r="A12" s="4" t="inlineStr">
        <is>
          <t>Common stock, shares, outstanding (in shares)</t>
        </is>
      </c>
      <c r="B12" s="5" t="n">
        <v>20085014</v>
      </c>
      <c r="C12" s="5" t="n">
        <v>20051134</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6" t="n">
        <v>6575</v>
      </c>
      <c r="C15" s="6" t="n">
        <v>5490</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6" t="n">
        <v>3497</v>
      </c>
      <c r="C18" s="6" t="n">
        <v>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Lease Cost (Details) - USD ($) $ in Thousands</t>
        </is>
      </c>
      <c r="B1" s="2" t="inlineStr">
        <is>
          <t>3 Months Ended</t>
        </is>
      </c>
    </row>
    <row r="2">
      <c r="B2" s="2" t="inlineStr">
        <is>
          <t>Nov. 30, 2024</t>
        </is>
      </c>
      <c r="C2" s="2" t="inlineStr">
        <is>
          <t>Aug. 31, 2024</t>
        </is>
      </c>
    </row>
    <row r="3">
      <c r="A3" s="3" t="inlineStr">
        <is>
          <t>Accounting Policies [Abstract]</t>
        </is>
      </c>
      <c r="B3" s="4" t="inlineStr">
        <is>
          <t xml:space="preserve"> </t>
        </is>
      </c>
      <c r="C3" s="4" t="inlineStr">
        <is>
          <t xml:space="preserve"> </t>
        </is>
      </c>
    </row>
    <row r="4">
      <c r="A4" s="4" t="inlineStr">
        <is>
          <t>ROU assets</t>
        </is>
      </c>
      <c r="B4" s="6" t="n">
        <v>1342</v>
      </c>
      <c r="C4" s="6" t="n">
        <v>1027</v>
      </c>
    </row>
    <row r="5">
      <c r="A5" s="4" t="inlineStr">
        <is>
          <t>Lease liabilities, current</t>
        </is>
      </c>
      <c r="B5" s="5" t="n">
        <v>485</v>
      </c>
      <c r="C5" s="5" t="n">
        <v>475</v>
      </c>
    </row>
    <row r="6">
      <c r="A6" s="4" t="inlineStr">
        <is>
          <t>Lease liabilities, long-term</t>
        </is>
      </c>
      <c r="B6" s="5" t="n">
        <v>835</v>
      </c>
      <c r="C6" s="6" t="n">
        <v>531</v>
      </c>
    </row>
    <row r="7">
      <c r="A7" s="4" t="inlineStr">
        <is>
          <t>Operating lease costs</t>
        </is>
      </c>
      <c r="B7" s="6" t="n">
        <v>147</v>
      </c>
      <c r="C7" s="4" t="inlineStr">
        <is>
          <t xml:space="preserve"> </t>
        </is>
      </c>
    </row>
    <row r="8">
      <c r="A8" s="4" t="inlineStr">
        <is>
          <t>Weighted-average remaining lease term</t>
        </is>
      </c>
      <c r="B8" s="4" t="inlineStr">
        <is>
          <t>4 years 6 months 7 days</t>
        </is>
      </c>
      <c r="C8" s="4" t="inlineStr">
        <is>
          <t xml:space="preserve"> </t>
        </is>
      </c>
    </row>
    <row r="9">
      <c r="A9" s="4" t="inlineStr">
        <is>
          <t>Weighted-average discount rate</t>
        </is>
      </c>
      <c r="B9" s="12" t="n">
        <v>0.0471</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22" customWidth="1" min="2" max="2"/>
  </cols>
  <sheetData>
    <row r="1">
      <c r="A1" s="1" t="inlineStr">
        <is>
          <t>SIGNIFICANT ACCOUNTING POLICIES - Goodwill (Details) $ in Thousands</t>
        </is>
      </c>
      <c r="B1" s="2" t="inlineStr">
        <is>
          <t>3 Months Ended</t>
        </is>
      </c>
    </row>
    <row r="2">
      <c r="B2" s="2" t="inlineStr">
        <is>
          <t>Nov. 30, 2024 USD ($)</t>
        </is>
      </c>
    </row>
    <row r="3">
      <c r="A3" s="3" t="inlineStr">
        <is>
          <t>Goodwill [Roll Forward]</t>
        </is>
      </c>
      <c r="B3" s="4" t="inlineStr">
        <is>
          <t xml:space="preserve"> </t>
        </is>
      </c>
    </row>
    <row r="4">
      <c r="A4" s="4" t="inlineStr">
        <is>
          <t>Goodwill, beginning balance</t>
        </is>
      </c>
      <c r="B4" s="6" t="n">
        <v>96078</v>
      </c>
    </row>
    <row r="5">
      <c r="A5" s="4" t="inlineStr">
        <is>
          <t>Addition</t>
        </is>
      </c>
      <c r="B5" s="5" t="n">
        <v>0</v>
      </c>
    </row>
    <row r="6">
      <c r="A6" s="4" t="inlineStr">
        <is>
          <t>Measurement period adjustment</t>
        </is>
      </c>
      <c r="B6" s="5" t="n">
        <v>227</v>
      </c>
    </row>
    <row r="7">
      <c r="A7" s="4" t="inlineStr">
        <is>
          <t>Impairments</t>
        </is>
      </c>
      <c r="B7" s="5" t="n">
        <v>0</v>
      </c>
    </row>
    <row r="8">
      <c r="A8" s="4" t="inlineStr">
        <is>
          <t>Goodwill, ending balance</t>
        </is>
      </c>
      <c r="B8" s="5" t="n">
        <v>96305</v>
      </c>
    </row>
    <row r="9">
      <c r="A9" s="4" t="inlineStr">
        <is>
          <t>CPP</t>
        </is>
      </c>
      <c r="B9" s="4" t="inlineStr">
        <is>
          <t xml:space="preserve"> </t>
        </is>
      </c>
    </row>
    <row r="10">
      <c r="A10" s="3" t="inlineStr">
        <is>
          <t>Goodwill [Roll Forward]</t>
        </is>
      </c>
      <c r="B10" s="4" t="inlineStr">
        <is>
          <t xml:space="preserve"> </t>
        </is>
      </c>
    </row>
    <row r="11">
      <c r="A11" s="4" t="inlineStr">
        <is>
          <t>Goodwill, beginning balance</t>
        </is>
      </c>
      <c r="B11" s="5" t="n">
        <v>7323</v>
      </c>
    </row>
    <row r="12">
      <c r="A12" s="4" t="inlineStr">
        <is>
          <t>Addition</t>
        </is>
      </c>
      <c r="B12" s="5" t="n">
        <v>0</v>
      </c>
    </row>
    <row r="13">
      <c r="A13" s="4" t="inlineStr">
        <is>
          <t>Measurement period adjustment</t>
        </is>
      </c>
      <c r="B13" s="5" t="n">
        <v>0</v>
      </c>
    </row>
    <row r="14">
      <c r="A14" s="4" t="inlineStr">
        <is>
          <t>Impairments</t>
        </is>
      </c>
      <c r="B14" s="5" t="n">
        <v>0</v>
      </c>
    </row>
    <row r="15">
      <c r="A15" s="4" t="inlineStr">
        <is>
          <t>Goodwill, ending balance</t>
        </is>
      </c>
      <c r="B15" s="5" t="n">
        <v>7323</v>
      </c>
    </row>
    <row r="16">
      <c r="A16" s="4" t="inlineStr">
        <is>
          <t>QSP</t>
        </is>
      </c>
      <c r="B16" s="4" t="inlineStr">
        <is>
          <t xml:space="preserve"> </t>
        </is>
      </c>
    </row>
    <row r="17">
      <c r="A17" s="3" t="inlineStr">
        <is>
          <t>Goodwill [Roll Forward]</t>
        </is>
      </c>
      <c r="B17" s="4" t="inlineStr">
        <is>
          <t xml:space="preserve"> </t>
        </is>
      </c>
    </row>
    <row r="18">
      <c r="A18" s="4" t="inlineStr">
        <is>
          <t>Goodwill, beginning balance</t>
        </is>
      </c>
      <c r="B18" s="5" t="n">
        <v>11776</v>
      </c>
    </row>
    <row r="19">
      <c r="A19" s="4" t="inlineStr">
        <is>
          <t>Addition</t>
        </is>
      </c>
      <c r="B19" s="5" t="n">
        <v>0</v>
      </c>
    </row>
    <row r="20">
      <c r="A20" s="4" t="inlineStr">
        <is>
          <t>Measurement period adjustment</t>
        </is>
      </c>
      <c r="B20" s="5" t="n">
        <v>0</v>
      </c>
    </row>
    <row r="21">
      <c r="A21" s="4" t="inlineStr">
        <is>
          <t>Impairments</t>
        </is>
      </c>
      <c r="B21" s="5" t="n">
        <v>0</v>
      </c>
    </row>
    <row r="22">
      <c r="A22" s="4" t="inlineStr">
        <is>
          <t>Goodwill, ending balance</t>
        </is>
      </c>
      <c r="B22" s="5" t="n">
        <v>11776</v>
      </c>
    </row>
    <row r="23">
      <c r="A23" s="4" t="inlineStr">
        <is>
          <t>ALI</t>
        </is>
      </c>
      <c r="B23" s="4" t="inlineStr">
        <is>
          <t xml:space="preserve"> </t>
        </is>
      </c>
    </row>
    <row r="24">
      <c r="A24" s="3" t="inlineStr">
        <is>
          <t>Goodwill [Roll Forward]</t>
        </is>
      </c>
      <c r="B24" s="4" t="inlineStr">
        <is>
          <t xml:space="preserve"> </t>
        </is>
      </c>
    </row>
    <row r="25">
      <c r="A25" s="4" t="inlineStr">
        <is>
          <t>Goodwill, beginning balance</t>
        </is>
      </c>
      <c r="B25" s="5" t="n">
        <v>31108</v>
      </c>
    </row>
    <row r="26">
      <c r="A26" s="4" t="inlineStr">
        <is>
          <t>Addition</t>
        </is>
      </c>
      <c r="B26" s="5" t="n">
        <v>0</v>
      </c>
    </row>
    <row r="27">
      <c r="A27" s="4" t="inlineStr">
        <is>
          <t>Measurement period adjustment</t>
        </is>
      </c>
      <c r="B27" s="5" t="n">
        <v>92</v>
      </c>
    </row>
    <row r="28">
      <c r="A28" s="4" t="inlineStr">
        <is>
          <t>Impairments</t>
        </is>
      </c>
      <c r="B28" s="5" t="n">
        <v>0</v>
      </c>
    </row>
    <row r="29">
      <c r="A29" s="4" t="inlineStr">
        <is>
          <t>Goodwill, ending balance</t>
        </is>
      </c>
      <c r="B29" s="5" t="n">
        <v>31200</v>
      </c>
    </row>
    <row r="30">
      <c r="A30" s="4" t="inlineStr">
        <is>
          <t>MC</t>
        </is>
      </c>
      <c r="B30" s="4" t="inlineStr">
        <is>
          <t xml:space="preserve"> </t>
        </is>
      </c>
    </row>
    <row r="31">
      <c r="A31" s="3" t="inlineStr">
        <is>
          <t>Goodwill [Roll Forward]</t>
        </is>
      </c>
      <c r="B31" s="4" t="inlineStr">
        <is>
          <t xml:space="preserve"> </t>
        </is>
      </c>
    </row>
    <row r="32">
      <c r="A32" s="4" t="inlineStr">
        <is>
          <t>Goodwill, beginning balance</t>
        </is>
      </c>
      <c r="B32" s="5" t="n">
        <v>45871</v>
      </c>
    </row>
    <row r="33">
      <c r="A33" s="4" t="inlineStr">
        <is>
          <t>Addition</t>
        </is>
      </c>
      <c r="B33" s="5" t="n">
        <v>0</v>
      </c>
    </row>
    <row r="34">
      <c r="A34" s="4" t="inlineStr">
        <is>
          <t>Measurement period adjustment</t>
        </is>
      </c>
      <c r="B34" s="5" t="n">
        <v>135</v>
      </c>
    </row>
    <row r="35">
      <c r="A35" s="4" t="inlineStr">
        <is>
          <t>Impairments</t>
        </is>
      </c>
      <c r="B35" s="5" t="n">
        <v>0</v>
      </c>
    </row>
    <row r="36">
      <c r="A36" s="4" t="inlineStr">
        <is>
          <t>Goodwill, ending balance</t>
        </is>
      </c>
      <c r="B36" s="6" t="n">
        <v>46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Intangible Assets (Details) - USD ($) $ in Thousands</t>
        </is>
      </c>
      <c r="B1" s="2" t="inlineStr">
        <is>
          <t>Nov. 30, 2024</t>
        </is>
      </c>
      <c r="C1" s="2" t="inlineStr">
        <is>
          <t>Aug. 31, 2024</t>
        </is>
      </c>
    </row>
    <row r="2">
      <c r="A2" s="4" t="inlineStr">
        <is>
          <t>Trade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finite lived intangible assets, acquisition value</t>
        </is>
      </c>
      <c r="B4" s="6" t="n">
        <v>12610</v>
      </c>
      <c r="C4" s="6" t="n">
        <v>12610</v>
      </c>
    </row>
    <row r="5">
      <c r="A5" s="4" t="inlineStr">
        <is>
          <t>Accumulated Amortization</t>
        </is>
      </c>
      <c r="B5" s="4" t="inlineStr">
        <is>
          <t xml:space="preserve"> </t>
        </is>
      </c>
      <c r="C5" s="5" t="n">
        <v>0</v>
      </c>
    </row>
    <row r="6">
      <c r="A6" s="4" t="inlineStr">
        <is>
          <t>Indefinite-lived intangible assets, net book value</t>
        </is>
      </c>
      <c r="B6" s="5" t="n">
        <v>12610</v>
      </c>
      <c r="C6" s="5" t="n">
        <v>12610</v>
      </c>
    </row>
    <row r="7">
      <c r="A7" s="4" t="inlineStr">
        <is>
          <t>Non-compet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cquisition Value</t>
        </is>
      </c>
      <c r="B9" s="5" t="n">
        <v>100</v>
      </c>
      <c r="C9" s="5" t="n">
        <v>100</v>
      </c>
    </row>
    <row r="10">
      <c r="A10" s="4" t="inlineStr">
        <is>
          <t>Accumulated Amortization</t>
        </is>
      </c>
      <c r="B10" s="5" t="n">
        <v>33</v>
      </c>
      <c r="C10" s="5" t="n">
        <v>23</v>
      </c>
    </row>
    <row r="11">
      <c r="A11" s="4" t="inlineStr">
        <is>
          <t>Net Book Value</t>
        </is>
      </c>
      <c r="B11" s="6" t="n">
        <v>67</v>
      </c>
      <c r="C11" s="6" t="n">
        <v>77</v>
      </c>
    </row>
    <row r="12">
      <c r="A12" s="4" t="inlineStr">
        <is>
          <t>Non-compete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t>
        </is>
      </c>
      <c r="B14" s="4" t="inlineStr">
        <is>
          <t>2 years</t>
        </is>
      </c>
      <c r="C14" s="4" t="inlineStr">
        <is>
          <t>2 years</t>
        </is>
      </c>
    </row>
    <row r="15">
      <c r="A15" s="4" t="inlineStr">
        <is>
          <t>Non-compete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Amortization Period</t>
        </is>
      </c>
      <c r="B17" s="4" t="inlineStr">
        <is>
          <t>3 years</t>
        </is>
      </c>
      <c r="C17" s="4" t="inlineStr">
        <is>
          <t>3 years</t>
        </is>
      </c>
    </row>
    <row r="18">
      <c r="A18" s="4" t="inlineStr">
        <is>
          <t>Other internal use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Acquisition Value</t>
        </is>
      </c>
      <c r="B20" s="6" t="n">
        <v>794</v>
      </c>
      <c r="C20" s="6" t="n">
        <v>608</v>
      </c>
    </row>
    <row r="21">
      <c r="A21" s="4" t="inlineStr">
        <is>
          <t>Accumulated Amortization</t>
        </is>
      </c>
      <c r="B21" s="5" t="n">
        <v>60</v>
      </c>
      <c r="C21" s="5" t="n">
        <v>47</v>
      </c>
    </row>
    <row r="22">
      <c r="A22" s="4" t="inlineStr">
        <is>
          <t>Net Book Value</t>
        </is>
      </c>
      <c r="B22" s="6" t="n">
        <v>734</v>
      </c>
      <c r="C22" s="6" t="n">
        <v>561</v>
      </c>
    </row>
    <row r="23">
      <c r="A23" s="4" t="inlineStr">
        <is>
          <t>Other internal use software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t>
        </is>
      </c>
      <c r="B25" s="4" t="inlineStr">
        <is>
          <t>3 years</t>
        </is>
      </c>
      <c r="C25" s="4" t="inlineStr">
        <is>
          <t>3 years</t>
        </is>
      </c>
    </row>
    <row r="26">
      <c r="A26" s="4" t="inlineStr">
        <is>
          <t>Other internal use software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Amortization Period</t>
        </is>
      </c>
      <c r="B28" s="4" t="inlineStr">
        <is>
          <t>13 years</t>
        </is>
      </c>
      <c r="C28" s="4" t="inlineStr">
        <is>
          <t>13 years</t>
        </is>
      </c>
    </row>
    <row r="29">
      <c r="A29" s="4" t="inlineStr">
        <is>
          <t>Customer relationship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cquisition Value</t>
        </is>
      </c>
      <c r="B31" s="6" t="n">
        <v>10540</v>
      </c>
      <c r="C31" s="6" t="n">
        <v>10540</v>
      </c>
    </row>
    <row r="32">
      <c r="A32" s="4" t="inlineStr">
        <is>
          <t>Accumulated Amortization</t>
        </is>
      </c>
      <c r="B32" s="5" t="n">
        <v>2980</v>
      </c>
      <c r="C32" s="5" t="n">
        <v>2726</v>
      </c>
    </row>
    <row r="33">
      <c r="A33" s="4" t="inlineStr">
        <is>
          <t>Net Book Value</t>
        </is>
      </c>
      <c r="B33" s="6" t="n">
        <v>7560</v>
      </c>
      <c r="C33" s="6" t="n">
        <v>7814</v>
      </c>
    </row>
    <row r="34">
      <c r="A34" s="4" t="inlineStr">
        <is>
          <t>Customer relationship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t>
        </is>
      </c>
      <c r="B36" s="4" t="inlineStr">
        <is>
          <t>8 years</t>
        </is>
      </c>
      <c r="C36" s="4" t="inlineStr">
        <is>
          <t>8 years</t>
        </is>
      </c>
    </row>
    <row r="37">
      <c r="A37" s="4" t="inlineStr">
        <is>
          <t>Customer relationship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t>
        </is>
      </c>
      <c r="B39" s="4" t="inlineStr">
        <is>
          <t>14 years</t>
        </is>
      </c>
      <c r="C39" s="4" t="inlineStr">
        <is>
          <t>14 years</t>
        </is>
      </c>
    </row>
    <row r="40">
      <c r="A40" s="4" t="inlineStr">
        <is>
          <t>ERP</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Amortization Period</t>
        </is>
      </c>
      <c r="B42" s="4" t="inlineStr">
        <is>
          <t>15 years</t>
        </is>
      </c>
      <c r="C42" s="4" t="inlineStr">
        <is>
          <t>15 years</t>
        </is>
      </c>
    </row>
    <row r="43">
      <c r="A43" s="4" t="inlineStr">
        <is>
          <t>Acquisition Value</t>
        </is>
      </c>
      <c r="B43" s="6" t="n">
        <v>2529</v>
      </c>
      <c r="C43" s="6" t="n">
        <v>2529</v>
      </c>
    </row>
    <row r="44">
      <c r="A44" s="4" t="inlineStr">
        <is>
          <t>Accumulated Amortization</t>
        </is>
      </c>
      <c r="B44" s="5" t="n">
        <v>424</v>
      </c>
      <c r="C44" s="5" t="n">
        <v>381</v>
      </c>
    </row>
    <row r="45">
      <c r="A45" s="4" t="inlineStr">
        <is>
          <t>Net Book Value</t>
        </is>
      </c>
      <c r="B45" s="5" t="n">
        <v>2105</v>
      </c>
      <c r="C45" s="5" t="n">
        <v>2148</v>
      </c>
    </row>
    <row r="46">
      <c r="A46" s="4" t="inlineStr">
        <is>
          <t>Other Intangible Asset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Acquisition Value</t>
        </is>
      </c>
      <c r="B48" s="5" t="n">
        <v>26573</v>
      </c>
      <c r="C48" s="5" t="n">
        <v>26387</v>
      </c>
    </row>
    <row r="49">
      <c r="A49" s="4" t="inlineStr">
        <is>
          <t>Accumulated Amortization</t>
        </is>
      </c>
      <c r="B49" s="5" t="n">
        <v>3497</v>
      </c>
      <c r="C49" s="5" t="n">
        <v>3177</v>
      </c>
    </row>
    <row r="50">
      <c r="A50" s="4" t="inlineStr">
        <is>
          <t>Net Book Value</t>
        </is>
      </c>
      <c r="B50" s="6" t="n">
        <v>23076</v>
      </c>
      <c r="C50" s="6" t="n">
        <v>232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mortization expenses (Details) $ in Thousands</t>
        </is>
      </c>
      <c r="B1" s="2" t="inlineStr">
        <is>
          <t>Nov. 30, 2024 USD ($)</t>
        </is>
      </c>
    </row>
    <row r="2">
      <c r="A2" s="4" t="inlineStr">
        <is>
          <t>Finite-Lived Intangible Assets, Other</t>
        </is>
      </c>
      <c r="B2" s="4" t="inlineStr">
        <is>
          <t xml:space="preserve"> </t>
        </is>
      </c>
    </row>
    <row r="3">
      <c r="A3" s="3" t="inlineStr">
        <is>
          <t>Finite-Lived Intangible Assets [Line Items]</t>
        </is>
      </c>
      <c r="B3" s="4" t="inlineStr">
        <is>
          <t xml:space="preserve"> </t>
        </is>
      </c>
    </row>
    <row r="4">
      <c r="A4" s="4" t="inlineStr">
        <is>
          <t>Remainder of 2025</t>
        </is>
      </c>
      <c r="B4" s="6" t="n">
        <v>956</v>
      </c>
    </row>
    <row r="5">
      <c r="A5" s="4" t="inlineStr">
        <is>
          <t>2026</t>
        </is>
      </c>
      <c r="B5" s="5" t="n">
        <v>1264</v>
      </c>
    </row>
    <row r="6">
      <c r="A6" s="4" t="inlineStr">
        <is>
          <t>2027</t>
        </is>
      </c>
      <c r="B6" s="5" t="n">
        <v>1216</v>
      </c>
    </row>
    <row r="7">
      <c r="A7" s="4" t="inlineStr">
        <is>
          <t>2028</t>
        </is>
      </c>
      <c r="B7" s="5" t="n">
        <v>1052</v>
      </c>
    </row>
    <row r="8">
      <c r="A8" s="4" t="inlineStr">
        <is>
          <t>2029</t>
        </is>
      </c>
      <c r="B8" s="5" t="n">
        <v>1052</v>
      </c>
    </row>
    <row r="9">
      <c r="A9" s="4" t="inlineStr">
        <is>
          <t>Intellectual property</t>
        </is>
      </c>
      <c r="B9" s="4" t="inlineStr">
        <is>
          <t xml:space="preserve"> </t>
        </is>
      </c>
    </row>
    <row r="10">
      <c r="A10" s="3" t="inlineStr">
        <is>
          <t>Finite-Lived Intangible Assets [Line Items]</t>
        </is>
      </c>
      <c r="B10" s="4" t="inlineStr">
        <is>
          <t xml:space="preserve"> </t>
        </is>
      </c>
    </row>
    <row r="11">
      <c r="A11" s="4" t="inlineStr">
        <is>
          <t>Remainder of 2025</t>
        </is>
      </c>
      <c r="B11" s="5" t="n">
        <v>3255</v>
      </c>
    </row>
    <row r="12">
      <c r="A12" s="4" t="inlineStr">
        <is>
          <t>2026</t>
        </is>
      </c>
      <c r="B12" s="5" t="n">
        <v>4264</v>
      </c>
    </row>
    <row r="13">
      <c r="A13" s="4" t="inlineStr">
        <is>
          <t>2027</t>
        </is>
      </c>
      <c r="B13" s="5" t="n">
        <v>4024</v>
      </c>
    </row>
    <row r="14">
      <c r="A14" s="4" t="inlineStr">
        <is>
          <t>2028</t>
        </is>
      </c>
      <c r="B14" s="5" t="n">
        <v>3979</v>
      </c>
    </row>
    <row r="15">
      <c r="A15" s="4" t="inlineStr">
        <is>
          <t>2029</t>
        </is>
      </c>
      <c r="B15" s="6" t="n">
        <v>30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Nov. 30, 2024</t>
        </is>
      </c>
      <c r="C1" s="2" t="inlineStr">
        <is>
          <t>Aug. 31, 2024</t>
        </is>
      </c>
    </row>
    <row r="2">
      <c r="A2" s="3" t="inlineStr">
        <is>
          <t>Defined Benefit Plan Disclosure [Line Items]</t>
        </is>
      </c>
      <c r="B2" s="4" t="inlineStr">
        <is>
          <t xml:space="preserve"> </t>
        </is>
      </c>
      <c r="C2" s="4" t="inlineStr">
        <is>
          <t xml:space="preserve"> </t>
        </is>
      </c>
    </row>
    <row r="3">
      <c r="A3" s="4" t="inlineStr">
        <is>
          <t>Amortized cost</t>
        </is>
      </c>
      <c r="B3" s="6" t="n">
        <v>11979</v>
      </c>
      <c r="C3" s="6" t="n">
        <v>9948</v>
      </c>
    </row>
    <row r="4">
      <c r="A4" s="4" t="inlineStr">
        <is>
          <t>Unrealized gains</t>
        </is>
      </c>
      <c r="B4" s="5" t="n">
        <v>4</v>
      </c>
      <c r="C4" s="5" t="n">
        <v>0</v>
      </c>
    </row>
    <row r="5">
      <c r="A5" s="4" t="inlineStr">
        <is>
          <t>Unrealized losses</t>
        </is>
      </c>
      <c r="B5" s="5" t="n">
        <v>0</v>
      </c>
      <c r="C5" s="5" t="n">
        <v>-4</v>
      </c>
    </row>
    <row r="6">
      <c r="A6" s="4" t="inlineStr">
        <is>
          <t>Fair value</t>
        </is>
      </c>
      <c r="B6" s="5" t="n">
        <v>11983</v>
      </c>
      <c r="C6" s="5" t="n">
        <v>9944</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mortized cost</t>
        </is>
      </c>
      <c r="B9" s="5" t="n">
        <v>11979</v>
      </c>
      <c r="C9" s="5" t="n">
        <v>9948</v>
      </c>
    </row>
    <row r="10">
      <c r="A10" s="4" t="inlineStr">
        <is>
          <t>Unrealized gains</t>
        </is>
      </c>
      <c r="B10" s="5" t="n">
        <v>4</v>
      </c>
      <c r="C10" s="5" t="n">
        <v>0</v>
      </c>
    </row>
    <row r="11">
      <c r="A11" s="4" t="inlineStr">
        <is>
          <t>Unrealized losses</t>
        </is>
      </c>
      <c r="B11" s="5" t="n">
        <v>0</v>
      </c>
      <c r="C11" s="5" t="n">
        <v>-4</v>
      </c>
    </row>
    <row r="12">
      <c r="A12" s="4" t="inlineStr">
        <is>
          <t>Fair value</t>
        </is>
      </c>
      <c r="B12" s="5" t="n">
        <v>11983</v>
      </c>
      <c r="C12" s="5" t="n">
        <v>9944</v>
      </c>
    </row>
    <row r="13">
      <c r="A13" s="4" t="inlineStr">
        <is>
          <t>Level 1: | Term deposits (due within one yea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mortized cost</t>
        </is>
      </c>
      <c r="B15" s="5" t="n">
        <v>3500</v>
      </c>
      <c r="C15" s="5" t="n">
        <v>1500</v>
      </c>
    </row>
    <row r="16">
      <c r="A16" s="4" t="inlineStr">
        <is>
          <t>Unrealized gains</t>
        </is>
      </c>
      <c r="B16" s="5" t="n">
        <v>0</v>
      </c>
      <c r="C16" s="5" t="n">
        <v>0</v>
      </c>
    </row>
    <row r="17">
      <c r="A17" s="4" t="inlineStr">
        <is>
          <t>Unrealized losses</t>
        </is>
      </c>
      <c r="B17" s="5" t="n">
        <v>0</v>
      </c>
      <c r="C17" s="5" t="n">
        <v>0</v>
      </c>
    </row>
    <row r="18">
      <c r="A18" s="4" t="inlineStr">
        <is>
          <t>Fair value</t>
        </is>
      </c>
      <c r="B18" s="5" t="n">
        <v>3500</v>
      </c>
      <c r="C18" s="5" t="n">
        <v>1500</v>
      </c>
    </row>
    <row r="19">
      <c r="A19" s="4" t="inlineStr">
        <is>
          <t>Level 1: | Corporate debt securities (due within one yea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mortized cost</t>
        </is>
      </c>
      <c r="B21" s="5" t="n">
        <v>8479</v>
      </c>
      <c r="C21" s="5" t="n">
        <v>8448</v>
      </c>
    </row>
    <row r="22">
      <c r="A22" s="4" t="inlineStr">
        <is>
          <t>Unrealized gains</t>
        </is>
      </c>
      <c r="B22" s="5" t="n">
        <v>4</v>
      </c>
      <c r="C22" s="5" t="n">
        <v>0</v>
      </c>
    </row>
    <row r="23">
      <c r="A23" s="4" t="inlineStr">
        <is>
          <t>Unrealized losses</t>
        </is>
      </c>
      <c r="B23" s="5" t="n">
        <v>0</v>
      </c>
      <c r="C23" s="5" t="n">
        <v>-4</v>
      </c>
    </row>
    <row r="24">
      <c r="A24" s="4" t="inlineStr">
        <is>
          <t>Fair value</t>
        </is>
      </c>
      <c r="B24" s="5" t="n">
        <v>8483</v>
      </c>
      <c r="C24" s="5" t="n">
        <v>8444</v>
      </c>
    </row>
    <row r="25">
      <c r="A25" s="4" t="inlineStr">
        <is>
          <t>Level 2:</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mortized cost</t>
        </is>
      </c>
      <c r="B27" s="5" t="n">
        <v>0</v>
      </c>
      <c r="C27" s="5" t="n">
        <v>0</v>
      </c>
    </row>
    <row r="28">
      <c r="A28" s="4" t="inlineStr">
        <is>
          <t>Unrealized gains</t>
        </is>
      </c>
      <c r="B28" s="5" t="n">
        <v>0</v>
      </c>
      <c r="C28" s="5" t="n">
        <v>0</v>
      </c>
    </row>
    <row r="29">
      <c r="A29" s="4" t="inlineStr">
        <is>
          <t>Unrealized losses</t>
        </is>
      </c>
      <c r="B29" s="5" t="n">
        <v>0</v>
      </c>
      <c r="C29" s="5" t="n">
        <v>0</v>
      </c>
    </row>
    <row r="30">
      <c r="A30" s="4" t="inlineStr">
        <is>
          <t>Fair value</t>
        </is>
      </c>
      <c r="B30" s="5" t="n">
        <v>0</v>
      </c>
      <c r="C30" s="5" t="n">
        <v>0</v>
      </c>
    </row>
    <row r="31">
      <c r="A31" s="4" t="inlineStr">
        <is>
          <t>Level 3:</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mortized cost</t>
        </is>
      </c>
      <c r="B33" s="5" t="n">
        <v>0</v>
      </c>
      <c r="C33" s="5" t="n">
        <v>0</v>
      </c>
    </row>
    <row r="34">
      <c r="A34" s="4" t="inlineStr">
        <is>
          <t>Unrealized gains</t>
        </is>
      </c>
      <c r="B34" s="5" t="n">
        <v>0</v>
      </c>
      <c r="C34" s="5" t="n">
        <v>0</v>
      </c>
    </row>
    <row r="35">
      <c r="A35" s="4" t="inlineStr">
        <is>
          <t>Unrealized losses</t>
        </is>
      </c>
      <c r="B35" s="5" t="n">
        <v>0</v>
      </c>
      <c r="C35" s="5" t="n">
        <v>0</v>
      </c>
    </row>
    <row r="36">
      <c r="A36" s="4" t="inlineStr">
        <is>
          <t>Fair value</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conciliation Of Contingent Consideration (Details) $ in Thousands</t>
        </is>
      </c>
      <c r="B1" s="2" t="inlineStr">
        <is>
          <t>3 Months Ended</t>
        </is>
      </c>
    </row>
    <row r="2">
      <c r="B2" s="2" t="inlineStr">
        <is>
          <t>Nov. 30, 2024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6" t="n">
        <v>640</v>
      </c>
    </row>
    <row r="5">
      <c r="A5" s="4" t="inlineStr">
        <is>
          <t>Contingent consideration payment</t>
        </is>
      </c>
      <c r="B5" s="5" t="n">
        <v>0</v>
      </c>
    </row>
    <row r="6">
      <c r="A6" s="4" t="inlineStr">
        <is>
          <t>Change in fair value of contingent consideration</t>
        </is>
      </c>
      <c r="B6" s="6" t="n">
        <v>0</v>
      </c>
    </row>
    <row r="7">
      <c r="A7" s="4" t="inlineStr">
        <is>
          <t>Government assistance, statement of Income or comprehensive income [Extensible Enumeration]</t>
        </is>
      </c>
      <c r="B7" s="4" t="inlineStr">
        <is>
          <t>Revenues</t>
        </is>
      </c>
    </row>
    <row r="8">
      <c r="A8" s="4" t="inlineStr">
        <is>
          <t>Contingent consideration ending balance</t>
        </is>
      </c>
      <c r="B8" s="6" t="n">
        <v>6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Intellectual Property (Details) - USD ($) $ in Thousands</t>
        </is>
      </c>
      <c r="B1" s="2" t="inlineStr">
        <is>
          <t>Nov. 30, 2024</t>
        </is>
      </c>
      <c r="C1" s="2" t="inlineStr">
        <is>
          <t>Aug. 31, 2024</t>
        </is>
      </c>
      <c r="D1" s="2" t="inlineStr">
        <is>
          <t>Jun. 30, 2024</t>
        </is>
      </c>
      <c r="E1" s="2" t="inlineStr">
        <is>
          <t>Jun. 30, 2023</t>
        </is>
      </c>
      <c r="F1" s="2" t="inlineStr">
        <is>
          <t>Apr. 30, 2020</t>
        </is>
      </c>
      <c r="G1" s="2" t="inlineStr">
        <is>
          <t>Sep. 30, 2018</t>
        </is>
      </c>
      <c r="H1" s="2" t="inlineStr">
        <is>
          <t>Jun. 30, 2017</t>
        </is>
      </c>
    </row>
    <row r="2">
      <c r="A2" s="4" t="inlineStr">
        <is>
          <t>Certain Developed Technologies | DIL Isy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00</v>
      </c>
    </row>
    <row r="5">
      <c r="A5" s="4" t="inlineStr">
        <is>
          <t>Amortiz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9 years</t>
        </is>
      </c>
    </row>
    <row r="6">
      <c r="A6" s="4" t="inlineStr">
        <is>
          <t>Certain Developed Technologies | Lixo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Value</t>
        </is>
      </c>
      <c r="B8" s="4" t="inlineStr">
        <is>
          <t xml:space="preserve"> </t>
        </is>
      </c>
      <c r="C8" s="4" t="inlineStr">
        <is>
          <t xml:space="preserve"> </t>
        </is>
      </c>
      <c r="D8" s="4" t="inlineStr">
        <is>
          <t xml:space="preserve"> </t>
        </is>
      </c>
      <c r="E8" s="4" t="inlineStr">
        <is>
          <t xml:space="preserve"> </t>
        </is>
      </c>
      <c r="F8" s="6" t="n">
        <v>8000</v>
      </c>
      <c r="G8" s="4" t="inlineStr">
        <is>
          <t xml:space="preserve"> </t>
        </is>
      </c>
      <c r="H8" s="4" t="inlineStr">
        <is>
          <t xml:space="preserve"> </t>
        </is>
      </c>
    </row>
    <row r="9">
      <c r="A9" s="4" t="inlineStr">
        <is>
          <t>Amortization Period</t>
        </is>
      </c>
      <c r="B9" s="4" t="inlineStr">
        <is>
          <t xml:space="preserve"> </t>
        </is>
      </c>
      <c r="C9" s="4" t="inlineStr">
        <is>
          <t xml:space="preserve"> </t>
        </is>
      </c>
      <c r="D9" s="4" t="inlineStr">
        <is>
          <t xml:space="preserve"> </t>
        </is>
      </c>
      <c r="E9" s="4" t="inlineStr">
        <is>
          <t xml:space="preserve"> </t>
        </is>
      </c>
      <c r="F9" s="4" t="inlineStr">
        <is>
          <t>16 years</t>
        </is>
      </c>
      <c r="G9" s="4" t="inlineStr">
        <is>
          <t xml:space="preserve"> </t>
        </is>
      </c>
      <c r="H9" s="4" t="inlineStr">
        <is>
          <t xml:space="preserve"> </t>
        </is>
      </c>
    </row>
    <row r="10">
      <c r="A10" s="4" t="inlineStr">
        <is>
          <t>Certain Developed Technologies | Immunetr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quisition Value</t>
        </is>
      </c>
      <c r="B12" s="4" t="inlineStr">
        <is>
          <t xml:space="preserve"> </t>
        </is>
      </c>
      <c r="C12" s="4" t="inlineStr">
        <is>
          <t xml:space="preserve"> </t>
        </is>
      </c>
      <c r="D12" s="4" t="inlineStr">
        <is>
          <t xml:space="preserve"> </t>
        </is>
      </c>
      <c r="E12" s="6" t="n">
        <v>1100</v>
      </c>
      <c r="F12" s="4" t="inlineStr">
        <is>
          <t xml:space="preserve"> </t>
        </is>
      </c>
      <c r="G12" s="4" t="inlineStr">
        <is>
          <t xml:space="preserve"> </t>
        </is>
      </c>
      <c r="H12" s="4" t="inlineStr">
        <is>
          <t xml:space="preserve"> </t>
        </is>
      </c>
    </row>
    <row r="13">
      <c r="A13" s="4" t="inlineStr">
        <is>
          <t>Certain Developed Technologies | Pro-Fici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Value</t>
        </is>
      </c>
      <c r="B15" s="4" t="inlineStr">
        <is>
          <t xml:space="preserve"> </t>
        </is>
      </c>
      <c r="C15" s="4" t="inlineStr">
        <is>
          <t xml:space="preserve"> </t>
        </is>
      </c>
      <c r="D15" s="6" t="n">
        <v>16600</v>
      </c>
      <c r="E15" s="4" t="inlineStr">
        <is>
          <t xml:space="preserve"> </t>
        </is>
      </c>
      <c r="F15" s="4" t="inlineStr">
        <is>
          <t xml:space="preserve"> </t>
        </is>
      </c>
      <c r="G15" s="4" t="inlineStr">
        <is>
          <t xml:space="preserve"> </t>
        </is>
      </c>
      <c r="H15" s="4" t="inlineStr">
        <is>
          <t xml:space="preserve"> </t>
        </is>
      </c>
    </row>
    <row r="16">
      <c r="A16" s="4" t="inlineStr">
        <is>
          <t>Certain intellectual Property Rights | Entelos Holding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 Value</t>
        </is>
      </c>
      <c r="B18" s="4" t="inlineStr">
        <is>
          <t xml:space="preserve"> </t>
        </is>
      </c>
      <c r="C18" s="4" t="inlineStr">
        <is>
          <t xml:space="preserve"> </t>
        </is>
      </c>
      <c r="D18" s="4" t="inlineStr">
        <is>
          <t xml:space="preserve"> </t>
        </is>
      </c>
      <c r="E18" s="4" t="inlineStr">
        <is>
          <t xml:space="preserve"> </t>
        </is>
      </c>
      <c r="F18" s="4" t="inlineStr">
        <is>
          <t xml:space="preserve"> </t>
        </is>
      </c>
      <c r="G18" s="6" t="n">
        <v>100</v>
      </c>
      <c r="H18" s="4" t="inlineStr">
        <is>
          <t xml:space="preserve"> </t>
        </is>
      </c>
    </row>
    <row r="19">
      <c r="A19" s="4" t="inlineStr">
        <is>
          <t>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row>
    <row r="20">
      <c r="A20" s="4" t="inlineStr">
        <is>
          <t>Intellectual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Value</t>
        </is>
      </c>
      <c r="B22" s="6" t="n">
        <v>28620</v>
      </c>
      <c r="C22" s="6" t="n">
        <v>286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umulated Amortization</t>
        </is>
      </c>
      <c r="B23" s="5" t="n">
        <v>6575</v>
      </c>
      <c r="C23" s="5" t="n">
        <v>549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Book Value</t>
        </is>
      </c>
      <c r="B24" s="5" t="n">
        <v>22045</v>
      </c>
      <c r="C24" s="5" t="n">
        <v>2313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llectual property | DIL Isy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quisition Value</t>
        </is>
      </c>
      <c r="B27" s="6" t="n">
        <v>2850</v>
      </c>
      <c r="C27" s="6" t="n">
        <v>285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Period</t>
        </is>
      </c>
      <c r="B28" s="4" t="inlineStr">
        <is>
          <t>9 years</t>
        </is>
      </c>
      <c r="C28" s="4" t="inlineStr">
        <is>
          <t>9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umulated Amortization</t>
        </is>
      </c>
      <c r="B29" s="6" t="n">
        <v>2373</v>
      </c>
      <c r="C29" s="6" t="n">
        <v>229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Book Value</t>
        </is>
      </c>
      <c r="B30" s="5" t="n">
        <v>477</v>
      </c>
      <c r="C30" s="5" t="n">
        <v>5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llectual property | Entelos Holding 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Value</t>
        </is>
      </c>
      <c r="B33" s="6" t="n">
        <v>50</v>
      </c>
      <c r="C33" s="6" t="n">
        <v>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rtization Period</t>
        </is>
      </c>
      <c r="B34" s="4" t="inlineStr">
        <is>
          <t>10 years</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umulated Amortization</t>
        </is>
      </c>
      <c r="B35" s="6" t="n">
        <v>31</v>
      </c>
      <c r="C35" s="6" t="n">
        <v>3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Book Value</t>
        </is>
      </c>
      <c r="B36" s="5" t="n">
        <v>19</v>
      </c>
      <c r="C36" s="5" t="n">
        <v>2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llectual property | Lixo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Value</t>
        </is>
      </c>
      <c r="B39" s="6" t="n">
        <v>8010</v>
      </c>
      <c r="C39" s="6" t="n">
        <v>80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mortization Period</t>
        </is>
      </c>
      <c r="B40" s="4" t="inlineStr">
        <is>
          <t>16 years</t>
        </is>
      </c>
      <c r="C40" s="4" t="inlineStr">
        <is>
          <t>16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cumulated Amortization</t>
        </is>
      </c>
      <c r="B41" s="6" t="n">
        <v>2292</v>
      </c>
      <c r="C41" s="6" t="n">
        <v>217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Book Value</t>
        </is>
      </c>
      <c r="B42" s="5" t="n">
        <v>5718</v>
      </c>
      <c r="C42" s="5" t="n">
        <v>583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llectual property | Immunetric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sition Value</t>
        </is>
      </c>
      <c r="B45" s="6" t="n">
        <v>1080</v>
      </c>
      <c r="C45" s="6" t="n">
        <v>108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rtization Period</t>
        </is>
      </c>
      <c r="B46" s="4" t="inlineStr">
        <is>
          <t>5 years</t>
        </is>
      </c>
      <c r="C46" s="4" t="inlineStr">
        <is>
          <t>5 years</t>
        </is>
      </c>
      <c r="D46" s="4" t="inlineStr">
        <is>
          <t xml:space="preserve"> </t>
        </is>
      </c>
      <c r="E46" s="4" t="inlineStr">
        <is>
          <t>5 years</t>
        </is>
      </c>
      <c r="F46" s="4" t="inlineStr">
        <is>
          <t xml:space="preserve"> </t>
        </is>
      </c>
      <c r="G46" s="4" t="inlineStr">
        <is>
          <t xml:space="preserve"> </t>
        </is>
      </c>
      <c r="H46" s="4" t="inlineStr">
        <is>
          <t xml:space="preserve"> </t>
        </is>
      </c>
    </row>
    <row r="47">
      <c r="A47" s="4" t="inlineStr">
        <is>
          <t>Accumulated Amortization</t>
        </is>
      </c>
      <c r="B47" s="6" t="n">
        <v>315</v>
      </c>
      <c r="C47" s="6" t="n">
        <v>26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Book Value</t>
        </is>
      </c>
      <c r="B48" s="5" t="n">
        <v>765</v>
      </c>
      <c r="C48" s="5" t="n">
        <v>81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llectual property | Pro-Ficienc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quisition Value</t>
        </is>
      </c>
      <c r="B51" s="6" t="n">
        <v>16630</v>
      </c>
      <c r="C51" s="6" t="n">
        <v>1663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rtization Period</t>
        </is>
      </c>
      <c r="B52" s="4" t="inlineStr">
        <is>
          <t>5 years</t>
        </is>
      </c>
      <c r="C52" s="4" t="inlineStr">
        <is>
          <t>5 years</t>
        </is>
      </c>
      <c r="D52" s="4" t="inlineStr">
        <is>
          <t>5 years</t>
        </is>
      </c>
      <c r="E52" s="4" t="inlineStr">
        <is>
          <t xml:space="preserve"> </t>
        </is>
      </c>
      <c r="F52" s="4" t="inlineStr">
        <is>
          <t xml:space="preserve"> </t>
        </is>
      </c>
      <c r="G52" s="4" t="inlineStr">
        <is>
          <t xml:space="preserve"> </t>
        </is>
      </c>
      <c r="H52" s="4" t="inlineStr">
        <is>
          <t xml:space="preserve"> </t>
        </is>
      </c>
    </row>
    <row r="53">
      <c r="A53" s="4" t="inlineStr">
        <is>
          <t>Accumulated Amortization</t>
        </is>
      </c>
      <c r="B53" s="6" t="n">
        <v>1564</v>
      </c>
      <c r="C53" s="6" t="n">
        <v>73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Book Value</t>
        </is>
      </c>
      <c r="B54" s="6" t="n">
        <v>15066</v>
      </c>
      <c r="C54" s="6" t="n">
        <v>15898</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Earnings Per Share (Details) - USD ($) shares in Thousands, $ in Thousands</t>
        </is>
      </c>
      <c r="B1" s="2" t="inlineStr">
        <is>
          <t>3 Months Ended</t>
        </is>
      </c>
    </row>
    <row r="2">
      <c r="B2" s="2" t="inlineStr">
        <is>
          <t>Nov. 30, 2024</t>
        </is>
      </c>
      <c r="C2" s="2" t="inlineStr">
        <is>
          <t>Nov. 30, 2023</t>
        </is>
      </c>
    </row>
    <row r="3">
      <c r="A3" s="3" t="inlineStr">
        <is>
          <t>Numerator</t>
        </is>
      </c>
      <c r="B3" s="4" t="inlineStr">
        <is>
          <t xml:space="preserve"> </t>
        </is>
      </c>
      <c r="C3" s="4" t="inlineStr">
        <is>
          <t xml:space="preserve"> </t>
        </is>
      </c>
    </row>
    <row r="4">
      <c r="A4" s="4" t="inlineStr">
        <is>
          <t>Net income attributable to common shareholders</t>
        </is>
      </c>
      <c r="B4" s="6" t="n">
        <v>206</v>
      </c>
      <c r="C4" s="6" t="n">
        <v>1945</v>
      </c>
    </row>
    <row r="5">
      <c r="A5" s="3" t="inlineStr">
        <is>
          <t>Denominator</t>
        </is>
      </c>
      <c r="B5" s="4" t="inlineStr">
        <is>
          <t xml:space="preserve"> </t>
        </is>
      </c>
      <c r="C5" s="4" t="inlineStr">
        <is>
          <t xml:space="preserve"> </t>
        </is>
      </c>
    </row>
    <row r="6">
      <c r="A6" s="4" t="inlineStr">
        <is>
          <t>Weighted-average number of common shares outstanding during the year (in shares)</t>
        </is>
      </c>
      <c r="B6" s="5" t="n">
        <v>20068</v>
      </c>
      <c r="C6" s="5" t="n">
        <v>19947</v>
      </c>
    </row>
    <row r="7">
      <c r="A7" s="4" t="inlineStr">
        <is>
          <t>Dilutive effect of stock options (in shares)</t>
        </is>
      </c>
      <c r="B7" s="5" t="n">
        <v>198</v>
      </c>
      <c r="C7" s="5" t="n">
        <v>332</v>
      </c>
    </row>
    <row r="8">
      <c r="A8" s="4" t="inlineStr">
        <is>
          <t>Common stock and common stock equivalents used for diluted earnings per share (in shares)</t>
        </is>
      </c>
      <c r="B8" s="5" t="n">
        <v>20266</v>
      </c>
      <c r="C8" s="5" t="n">
        <v>202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OTHER INCOME (Details) - USD ($)</t>
        </is>
      </c>
      <c r="B1" s="2" t="inlineStr">
        <is>
          <t>3 Months Ended</t>
        </is>
      </c>
    </row>
    <row r="2">
      <c r="B2" s="2" t="inlineStr">
        <is>
          <t>Nov. 30, 2024</t>
        </is>
      </c>
      <c r="C2" s="2" t="inlineStr">
        <is>
          <t>Nov. 30, 2023</t>
        </is>
      </c>
    </row>
    <row r="3">
      <c r="A3" s="3" t="inlineStr">
        <is>
          <t>Other Income and Expenses [Abstract]</t>
        </is>
      </c>
      <c r="B3" s="4" t="inlineStr">
        <is>
          <t xml:space="preserve"> </t>
        </is>
      </c>
      <c r="C3" s="4" t="inlineStr">
        <is>
          <t xml:space="preserve"> </t>
        </is>
      </c>
    </row>
    <row r="4">
      <c r="A4" s="4" t="inlineStr">
        <is>
          <t>Interest income</t>
        </is>
      </c>
      <c r="B4" s="6" t="n">
        <v>159000</v>
      </c>
      <c r="C4" s="6" t="n">
        <v>1292000</v>
      </c>
    </row>
    <row r="5">
      <c r="A5" s="4" t="inlineStr">
        <is>
          <t>Change in fair value of contingent consideration</t>
        </is>
      </c>
      <c r="B5" s="5" t="n">
        <v>0</v>
      </c>
      <c r="C5" s="5" t="n">
        <v>110000</v>
      </c>
    </row>
    <row r="6">
      <c r="A6" s="4" t="inlineStr">
        <is>
          <t>(Loss) gain on currency exchange</t>
        </is>
      </c>
      <c r="B6" s="5" t="n">
        <v>-15000</v>
      </c>
      <c r="C6" s="5" t="n">
        <v>44000</v>
      </c>
    </row>
    <row r="7">
      <c r="A7" s="4" t="inlineStr">
        <is>
          <t>Other income</t>
        </is>
      </c>
      <c r="B7" s="6" t="n">
        <v>144000</v>
      </c>
      <c r="C7" s="6" t="n">
        <v>144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Nov. 30, 2024</t>
        </is>
      </c>
      <c r="C2" s="2" t="inlineStr">
        <is>
          <t>Nov. 30, 2023</t>
        </is>
      </c>
    </row>
    <row r="3">
      <c r="A3" s="3" t="inlineStr">
        <is>
          <t>Commitments and Contingencies Disclosure [Abstract]</t>
        </is>
      </c>
      <c r="B3" s="4" t="inlineStr">
        <is>
          <t xml:space="preserve"> </t>
        </is>
      </c>
      <c r="C3" s="4" t="inlineStr">
        <is>
          <t xml:space="preserve"> </t>
        </is>
      </c>
    </row>
    <row r="4">
      <c r="A4" s="4" t="inlineStr">
        <is>
          <t>Operating lease, expense</t>
        </is>
      </c>
      <c r="B4" s="9" t="n">
        <v>0.2</v>
      </c>
      <c r="C4" s="9"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Nov. 30, 2024</t>
        </is>
      </c>
      <c r="C2" s="2" t="inlineStr">
        <is>
          <t>Nov. 30, 2023</t>
        </is>
      </c>
    </row>
    <row r="3">
      <c r="A3" s="3" t="inlineStr">
        <is>
          <t>Revenues</t>
        </is>
      </c>
      <c r="B3" s="4" t="inlineStr">
        <is>
          <t xml:space="preserve"> </t>
        </is>
      </c>
      <c r="C3" s="4" t="inlineStr">
        <is>
          <t xml:space="preserve"> </t>
        </is>
      </c>
    </row>
    <row r="4">
      <c r="A4" s="4" t="inlineStr">
        <is>
          <t>Revenues</t>
        </is>
      </c>
      <c r="B4" s="6" t="n">
        <v>18924</v>
      </c>
      <c r="C4" s="6" t="n">
        <v>14500</v>
      </c>
    </row>
    <row r="5">
      <c r="A5" s="3" t="inlineStr">
        <is>
          <t>Cost of revenues</t>
        </is>
      </c>
      <c r="B5" s="4" t="inlineStr">
        <is>
          <t xml:space="preserve"> </t>
        </is>
      </c>
      <c r="C5" s="4" t="inlineStr">
        <is>
          <t xml:space="preserve"> </t>
        </is>
      </c>
    </row>
    <row r="6">
      <c r="A6" s="4" t="inlineStr">
        <is>
          <t>Cost of Goods and Services Sold</t>
        </is>
      </c>
      <c r="B6" s="5" t="n">
        <v>8706</v>
      </c>
      <c r="C6" s="5" t="n">
        <v>4652</v>
      </c>
    </row>
    <row r="7">
      <c r="A7" s="4" t="inlineStr">
        <is>
          <t>Gross profit</t>
        </is>
      </c>
      <c r="B7" s="5" t="n">
        <v>10218</v>
      </c>
      <c r="C7" s="5" t="n">
        <v>9848</v>
      </c>
    </row>
    <row r="8">
      <c r="A8" s="3" t="inlineStr">
        <is>
          <t>Operating expenses</t>
        </is>
      </c>
      <c r="B8" s="4" t="inlineStr">
        <is>
          <t xml:space="preserve"> </t>
        </is>
      </c>
      <c r="C8" s="4" t="inlineStr">
        <is>
          <t xml:space="preserve"> </t>
        </is>
      </c>
    </row>
    <row r="9">
      <c r="A9" s="4" t="inlineStr">
        <is>
          <t>Research and development</t>
        </is>
      </c>
      <c r="B9" s="5" t="n">
        <v>1848</v>
      </c>
      <c r="C9" s="5" t="n">
        <v>1217</v>
      </c>
    </row>
    <row r="10">
      <c r="A10" s="4" t="inlineStr">
        <is>
          <t>Sales and marketing</t>
        </is>
      </c>
      <c r="B10" s="5" t="n">
        <v>2851</v>
      </c>
      <c r="C10" s="5" t="n">
        <v>1989</v>
      </c>
    </row>
    <row r="11">
      <c r="A11" s="4" t="inlineStr">
        <is>
          <t>General and administrative</t>
        </is>
      </c>
      <c r="B11" s="5" t="n">
        <v>5393</v>
      </c>
      <c r="C11" s="5" t="n">
        <v>5682</v>
      </c>
    </row>
    <row r="12">
      <c r="A12" s="4" t="inlineStr">
        <is>
          <t>Total operating expenses</t>
        </is>
      </c>
      <c r="B12" s="5" t="n">
        <v>10092</v>
      </c>
      <c r="C12" s="5" t="n">
        <v>8888</v>
      </c>
    </row>
    <row r="13">
      <c r="A13" s="4" t="inlineStr">
        <is>
          <t>Income from operations</t>
        </is>
      </c>
      <c r="B13" s="5" t="n">
        <v>126</v>
      </c>
      <c r="C13" s="5" t="n">
        <v>960</v>
      </c>
    </row>
    <row r="14">
      <c r="A14" s="3" t="inlineStr">
        <is>
          <t>Other Income and Expenses [Abstract]</t>
        </is>
      </c>
      <c r="B14" s="4" t="inlineStr">
        <is>
          <t xml:space="preserve"> </t>
        </is>
      </c>
      <c r="C14" s="4" t="inlineStr">
        <is>
          <t xml:space="preserve"> </t>
        </is>
      </c>
    </row>
    <row r="15">
      <c r="A15" s="4" t="inlineStr">
        <is>
          <t>Other income</t>
        </is>
      </c>
      <c r="B15" s="5" t="n">
        <v>144</v>
      </c>
      <c r="C15" s="5" t="n">
        <v>1446</v>
      </c>
    </row>
    <row r="16">
      <c r="A16" s="4" t="inlineStr">
        <is>
          <t>Income before income taxes</t>
        </is>
      </c>
      <c r="B16" s="5" t="n">
        <v>270</v>
      </c>
      <c r="C16" s="5" t="n">
        <v>2406</v>
      </c>
    </row>
    <row r="17">
      <c r="A17" s="4" t="inlineStr">
        <is>
          <t>Provision for income taxes</t>
        </is>
      </c>
      <c r="B17" s="5" t="n">
        <v>-64</v>
      </c>
      <c r="C17" s="5" t="n">
        <v>-461</v>
      </c>
    </row>
    <row r="18">
      <c r="A18" s="4" t="inlineStr">
        <is>
          <t>Net income</t>
        </is>
      </c>
      <c r="B18" s="6" t="n">
        <v>206</v>
      </c>
      <c r="C18" s="6" t="n">
        <v>1945</v>
      </c>
    </row>
    <row r="19">
      <c r="A19" s="3" t="inlineStr">
        <is>
          <t>Earnings per share</t>
        </is>
      </c>
      <c r="B19" s="4" t="inlineStr">
        <is>
          <t xml:space="preserve"> </t>
        </is>
      </c>
      <c r="C19" s="4" t="inlineStr">
        <is>
          <t xml:space="preserve"> </t>
        </is>
      </c>
    </row>
    <row r="20">
      <c r="A20" s="4" t="inlineStr">
        <is>
          <t>Earnings per share, basic (in usd per share)</t>
        </is>
      </c>
      <c r="B20" s="8" t="n">
        <v>0.01</v>
      </c>
      <c r="C20" s="8" t="n">
        <v>0.1</v>
      </c>
    </row>
    <row r="21">
      <c r="A21" s="4" t="inlineStr">
        <is>
          <t>Earnings per share, diluted (in usd per share)</t>
        </is>
      </c>
      <c r="B21" s="8" t="n">
        <v>0.01</v>
      </c>
      <c r="C21" s="8" t="n">
        <v>0.1</v>
      </c>
    </row>
    <row r="22">
      <c r="A22" s="3" t="inlineStr">
        <is>
          <t>Weighted-average common shares outstanding</t>
        </is>
      </c>
      <c r="B22" s="4" t="inlineStr">
        <is>
          <t xml:space="preserve"> </t>
        </is>
      </c>
      <c r="C22" s="4" t="inlineStr">
        <is>
          <t xml:space="preserve"> </t>
        </is>
      </c>
    </row>
    <row r="23">
      <c r="A23" s="4" t="inlineStr">
        <is>
          <t>Weighted average number of shares outstanding, basic (in shares)</t>
        </is>
      </c>
      <c r="B23" s="5" t="n">
        <v>20068</v>
      </c>
      <c r="C23" s="5" t="n">
        <v>19947</v>
      </c>
    </row>
    <row r="24">
      <c r="A24" s="4" t="inlineStr">
        <is>
          <t>Weighted average number of shares outstanding, diluted (in shares)</t>
        </is>
      </c>
      <c r="B24" s="5" t="n">
        <v>20266</v>
      </c>
      <c r="C24" s="5" t="n">
        <v>20279</v>
      </c>
    </row>
    <row r="25">
      <c r="A25" s="3" t="inlineStr">
        <is>
          <t>Other comprehensive (loss) income, net of tax</t>
        </is>
      </c>
      <c r="B25" s="4" t="inlineStr">
        <is>
          <t xml:space="preserve"> </t>
        </is>
      </c>
      <c r="C25" s="4" t="inlineStr">
        <is>
          <t xml:space="preserve"> </t>
        </is>
      </c>
    </row>
    <row r="26">
      <c r="A26" s="4" t="inlineStr">
        <is>
          <t>Foreign currency translation adjustments</t>
        </is>
      </c>
      <c r="B26" s="6" t="n">
        <v>-42</v>
      </c>
      <c r="C26" s="6" t="n">
        <v>-54</v>
      </c>
    </row>
    <row r="27">
      <c r="A27" s="4" t="inlineStr">
        <is>
          <t>Unrealized gains on available-for-sale securities</t>
        </is>
      </c>
      <c r="B27" s="5" t="n">
        <v>4</v>
      </c>
      <c r="C27" s="5" t="n">
        <v>0</v>
      </c>
    </row>
    <row r="28">
      <c r="A28" s="4" t="inlineStr">
        <is>
          <t>Comprehensive income</t>
        </is>
      </c>
      <c r="B28" s="5" t="n">
        <v>168</v>
      </c>
      <c r="C28" s="5" t="n">
        <v>1891</v>
      </c>
    </row>
    <row r="29">
      <c r="A29" s="4" t="inlineStr">
        <is>
          <t>Softwar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10715</v>
      </c>
      <c r="C31" s="5" t="n">
        <v>7589</v>
      </c>
    </row>
    <row r="32">
      <c r="A32" s="3" t="inlineStr">
        <is>
          <t>Cost of revenues</t>
        </is>
      </c>
      <c r="B32" s="4" t="inlineStr">
        <is>
          <t xml:space="preserve"> </t>
        </is>
      </c>
      <c r="C32" s="4" t="inlineStr">
        <is>
          <t xml:space="preserve"> </t>
        </is>
      </c>
    </row>
    <row r="33">
      <c r="A33" s="4" t="inlineStr">
        <is>
          <t>Cost of Goods and Services Sold</t>
        </is>
      </c>
      <c r="B33" s="5" t="n">
        <v>2638</v>
      </c>
      <c r="C33" s="5" t="n">
        <v>991</v>
      </c>
    </row>
    <row r="34">
      <c r="A34" s="4" t="inlineStr">
        <is>
          <t>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8209</v>
      </c>
      <c r="C36" s="5" t="n">
        <v>6911</v>
      </c>
    </row>
    <row r="37">
      <c r="A37" s="3" t="inlineStr">
        <is>
          <t>Cost of revenues</t>
        </is>
      </c>
      <c r="B37" s="4" t="inlineStr">
        <is>
          <t xml:space="preserve"> </t>
        </is>
      </c>
      <c r="C37" s="4" t="inlineStr">
        <is>
          <t xml:space="preserve"> </t>
        </is>
      </c>
    </row>
    <row r="38">
      <c r="A38" s="4" t="inlineStr">
        <is>
          <t>Cost of Goods and Services Sold</t>
        </is>
      </c>
      <c r="B38" s="6" t="n">
        <v>6068</v>
      </c>
      <c r="C38" s="6" t="n">
        <v>36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 $ in Thousands</t>
        </is>
      </c>
      <c r="B1" s="2" t="inlineStr">
        <is>
          <t>Nov. 30, 2024 USD ($)</t>
        </is>
      </c>
    </row>
    <row r="2">
      <c r="A2" s="3" t="inlineStr">
        <is>
          <t>Commitments and Contingencies Disclosure [Abstract]</t>
        </is>
      </c>
      <c r="B2" s="4" t="inlineStr">
        <is>
          <t xml:space="preserve"> </t>
        </is>
      </c>
    </row>
    <row r="3">
      <c r="A3" s="4" t="inlineStr">
        <is>
          <t>Remainder of 2025</t>
        </is>
      </c>
      <c r="B3" s="6" t="n">
        <v>424</v>
      </c>
    </row>
    <row r="4">
      <c r="A4" s="4" t="inlineStr">
        <is>
          <t>2026</t>
        </is>
      </c>
      <c r="B4" s="5" t="n">
        <v>473</v>
      </c>
    </row>
    <row r="5">
      <c r="A5" s="4" t="inlineStr">
        <is>
          <t>2027</t>
        </is>
      </c>
      <c r="B5" s="5" t="n">
        <v>210</v>
      </c>
    </row>
    <row r="6">
      <c r="A6" s="4" t="inlineStr">
        <is>
          <t>2028</t>
        </is>
      </c>
      <c r="B6" s="5" t="n">
        <v>133</v>
      </c>
    </row>
    <row r="7">
      <c r="A7" s="4" t="inlineStr">
        <is>
          <t>2029</t>
        </is>
      </c>
      <c r="B7" s="5" t="n">
        <v>65</v>
      </c>
    </row>
    <row r="8">
      <c r="A8" s="4" t="inlineStr">
        <is>
          <t>Thereafter</t>
        </is>
      </c>
      <c r="B8" s="5" t="n">
        <v>278</v>
      </c>
    </row>
    <row r="9">
      <c r="A9" s="4" t="inlineStr">
        <is>
          <t>Total undiscounted liabilities</t>
        </is>
      </c>
      <c r="B9" s="5" t="n">
        <v>1583</v>
      </c>
    </row>
    <row r="10">
      <c r="A10" s="4" t="inlineStr">
        <is>
          <t>Less: imputed interest</t>
        </is>
      </c>
      <c r="B10" s="5" t="n">
        <v>-263</v>
      </c>
    </row>
    <row r="11">
      <c r="A11" s="4" t="inlineStr">
        <is>
          <t>Total operating lease liabilities (including current portion)</t>
        </is>
      </c>
      <c r="B11" s="6" t="n">
        <v>13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s Outstanding (Details) - shares shares in Thousands</t>
        </is>
      </c>
      <c r="B1" s="2" t="inlineStr">
        <is>
          <t>3 Months Ended</t>
        </is>
      </c>
    </row>
    <row r="2">
      <c r="B2" s="2" t="inlineStr">
        <is>
          <t>Nov. 30, 2024</t>
        </is>
      </c>
      <c r="C2" s="2" t="inlineStr">
        <is>
          <t>Nov. 30, 2023</t>
        </is>
      </c>
    </row>
    <row r="3">
      <c r="A3" s="3" t="inlineStr">
        <is>
          <t>Increase (Decrease) in Stockholders' Equity [Roll Forward]</t>
        </is>
      </c>
      <c r="B3" s="4" t="inlineStr">
        <is>
          <t xml:space="preserve"> </t>
        </is>
      </c>
      <c r="C3" s="4" t="inlineStr">
        <is>
          <t xml:space="preserve"> </t>
        </is>
      </c>
    </row>
    <row r="4">
      <c r="A4" s="4" t="inlineStr">
        <is>
          <t>Common stock outstanding, beginning of year (in shares)</t>
        </is>
      </c>
      <c r="B4" s="5" t="n">
        <v>20051</v>
      </c>
      <c r="C4" s="5" t="n">
        <v>19938</v>
      </c>
    </row>
    <row r="5">
      <c r="A5" s="4" t="inlineStr">
        <is>
          <t>Common stock issued during the period (in shares)</t>
        </is>
      </c>
      <c r="B5" s="5" t="n">
        <v>34</v>
      </c>
      <c r="C5" s="5" t="n">
        <v>28</v>
      </c>
    </row>
    <row r="6">
      <c r="A6" s="4" t="inlineStr">
        <is>
          <t>Common stock outstanding, end of year (in shares)</t>
        </is>
      </c>
      <c r="B6" s="5" t="n">
        <v>20085</v>
      </c>
      <c r="C6" s="5" t="n">
        <v>199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 width="14" customWidth="1" min="6" max="6"/>
    <col width="14" customWidth="1" min="7" max="7"/>
  </cols>
  <sheetData>
    <row r="1">
      <c r="A1" s="1" t="inlineStr">
        <is>
          <t>SHAREHOLDERS' EQUITY - Narrative (Details) - USD ($) $ in Thousands</t>
        </is>
      </c>
      <c r="B1" s="2" t="inlineStr">
        <is>
          <t>3 Months Ended</t>
        </is>
      </c>
    </row>
    <row r="2">
      <c r="B2" s="2" t="inlineStr">
        <is>
          <t>Nov. 30, 2024</t>
        </is>
      </c>
      <c r="C2" s="2" t="inlineStr">
        <is>
          <t>Aug. 31, 2024</t>
        </is>
      </c>
      <c r="D2" s="2" t="inlineStr">
        <is>
          <t>Oct. 19, 2023</t>
        </is>
      </c>
      <c r="E2" s="2" t="inlineStr">
        <is>
          <t>Oct. 20, 2022</t>
        </is>
      </c>
      <c r="F2" s="2" t="inlineStr">
        <is>
          <t>Apr. 09, 2021</t>
        </is>
      </c>
      <c r="G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alue, issued</t>
        </is>
      </c>
      <c r="B4" s="6" t="n">
        <v>1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and additional paid in capital</t>
        </is>
      </c>
      <c r="B5" s="6" t="n">
        <v>154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repurchased during the period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 Management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as compensation (in shares)</t>
        </is>
      </c>
      <c r="B9" s="5" t="n">
        <v>49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value, as compensation</t>
        </is>
      </c>
      <c r="B10" s="6" t="n">
        <v>1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outstanding, quantity (in shares)</t>
        </is>
      </c>
      <c r="B13" s="5" t="n">
        <v>2157000</v>
      </c>
      <c r="C13" s="5" t="n">
        <v>1906000</v>
      </c>
      <c r="D13" s="4" t="inlineStr">
        <is>
          <t xml:space="preserve"> </t>
        </is>
      </c>
      <c r="E13" s="4" t="inlineStr">
        <is>
          <t xml:space="preserve"> </t>
        </is>
      </c>
      <c r="F13" s="4" t="inlineStr">
        <is>
          <t xml:space="preserve"> </t>
        </is>
      </c>
      <c r="G13" s="4" t="inlineStr">
        <is>
          <t xml:space="preserve"> </t>
        </is>
      </c>
    </row>
    <row r="14">
      <c r="A14" s="4" t="inlineStr">
        <is>
          <t>Fair value of non-vested stock options</t>
        </is>
      </c>
      <c r="B14" s="6" t="n">
        <v>22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vested award, cost not yet recognized, period for recognition</t>
        </is>
      </c>
      <c r="B15" s="4" t="inlineStr">
        <is>
          <t>3 years 5 months 1 day</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2017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00000</v>
      </c>
    </row>
    <row r="19">
      <c r="A19" s="4" t="inlineStr">
        <is>
          <t>Equity 2021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4" t="inlineStr">
        <is>
          <t xml:space="preserve"> </t>
        </is>
      </c>
      <c r="C21" s="4" t="inlineStr">
        <is>
          <t xml:space="preserve"> </t>
        </is>
      </c>
      <c r="D21" s="5" t="n">
        <v>2500000</v>
      </c>
      <c r="E21" s="5" t="n">
        <v>1550000</v>
      </c>
      <c r="F21" s="5" t="n">
        <v>1300000</v>
      </c>
      <c r="G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15" customWidth="1" min="4" max="4"/>
  </cols>
  <sheetData>
    <row r="1">
      <c r="A1" s="1" t="inlineStr">
        <is>
          <t>SHAREHOLDERS EQUITY - Option Activity (Details) - $ / shares shares in Thousands</t>
        </is>
      </c>
      <c r="B1" s="2" t="inlineStr">
        <is>
          <t>3 Months Ended</t>
        </is>
      </c>
      <c r="D1" s="2" t="inlineStr">
        <is>
          <t>6 Months Ended</t>
        </is>
      </c>
    </row>
    <row r="2">
      <c r="B2" s="2" t="inlineStr">
        <is>
          <t>Nov. 30, 2024</t>
        </is>
      </c>
      <c r="C2" s="2" t="inlineStr">
        <is>
          <t>Nov. 30, 2023</t>
        </is>
      </c>
      <c r="D2" s="2" t="inlineStr">
        <is>
          <t>Feb. 29, 2024</t>
        </is>
      </c>
    </row>
    <row r="3">
      <c r="A3" s="3" t="inlineStr">
        <is>
          <t>Weighted-Average Exercise Price Per Share</t>
        </is>
      </c>
      <c r="B3" s="4" t="inlineStr">
        <is>
          <t xml:space="preserve"> </t>
        </is>
      </c>
      <c r="C3" s="4" t="inlineStr">
        <is>
          <t xml:space="preserve"> </t>
        </is>
      </c>
      <c r="D3" s="4" t="inlineStr">
        <is>
          <t xml:space="preserve"> </t>
        </is>
      </c>
    </row>
    <row r="4">
      <c r="A4" s="4" t="inlineStr">
        <is>
          <t>Weighted-average exercise price per share, granted (in usd per share)</t>
        </is>
      </c>
      <c r="B4" s="8" t="n">
        <v>33.29</v>
      </c>
      <c r="C4" s="4" t="inlineStr">
        <is>
          <t xml:space="preserve"> </t>
        </is>
      </c>
      <c r="D4" s="8" t="n">
        <v>40.76</v>
      </c>
    </row>
    <row r="5">
      <c r="A5" s="4" t="inlineStr">
        <is>
          <t>Equity Option</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Outstanding, August 31, 2022 (in shares)</t>
        </is>
      </c>
      <c r="B7" s="5" t="n">
        <v>1906</v>
      </c>
      <c r="C7" s="4" t="inlineStr">
        <is>
          <t xml:space="preserve"> </t>
        </is>
      </c>
      <c r="D7" s="4" t="inlineStr">
        <is>
          <t xml:space="preserve"> </t>
        </is>
      </c>
    </row>
    <row r="8">
      <c r="A8" s="4" t="inlineStr">
        <is>
          <t>Number of options, granted (in shares)</t>
        </is>
      </c>
      <c r="B8" s="5" t="n">
        <v>347</v>
      </c>
      <c r="C8" s="4" t="inlineStr">
        <is>
          <t xml:space="preserve"> </t>
        </is>
      </c>
      <c r="D8" s="4" t="inlineStr">
        <is>
          <t xml:space="preserve"> </t>
        </is>
      </c>
    </row>
    <row r="9">
      <c r="A9" s="4" t="inlineStr">
        <is>
          <t>Number of options, exercised (in shares)</t>
        </is>
      </c>
      <c r="B9" s="5" t="n">
        <v>-37</v>
      </c>
      <c r="C9" s="4" t="inlineStr">
        <is>
          <t xml:space="preserve"> </t>
        </is>
      </c>
      <c r="D9" s="4" t="inlineStr">
        <is>
          <t xml:space="preserve"> </t>
        </is>
      </c>
    </row>
    <row r="10">
      <c r="A10" s="4" t="inlineStr">
        <is>
          <t>Number of options, canceled/forfeited (in shares)</t>
        </is>
      </c>
      <c r="B10" s="5" t="n">
        <v>-59</v>
      </c>
      <c r="C10" s="4" t="inlineStr">
        <is>
          <t xml:space="preserve"> </t>
        </is>
      </c>
      <c r="D10" s="4" t="inlineStr">
        <is>
          <t xml:space="preserve"> </t>
        </is>
      </c>
    </row>
    <row r="11">
      <c r="A11" s="4" t="inlineStr">
        <is>
          <t>Outstanding, May 31, 2023 (in shares)</t>
        </is>
      </c>
      <c r="B11" s="5" t="n">
        <v>2157</v>
      </c>
      <c r="C11" s="4" t="inlineStr">
        <is>
          <t xml:space="preserve"> </t>
        </is>
      </c>
      <c r="D11" s="4" t="inlineStr">
        <is>
          <t xml:space="preserve"> </t>
        </is>
      </c>
    </row>
    <row r="12">
      <c r="A12" s="4" t="inlineStr">
        <is>
          <t>Number of options, vested and exercisable (in shares)</t>
        </is>
      </c>
      <c r="B12" s="5" t="n">
        <v>995</v>
      </c>
      <c r="C12" s="4" t="inlineStr">
        <is>
          <t xml:space="preserve"> </t>
        </is>
      </c>
      <c r="D12" s="4" t="inlineStr">
        <is>
          <t xml:space="preserve"> </t>
        </is>
      </c>
    </row>
    <row r="13">
      <c r="A13" s="4" t="inlineStr">
        <is>
          <t>Number of options, vested and expected to vest (in shares)</t>
        </is>
      </c>
      <c r="B13" s="5" t="n">
        <v>2104</v>
      </c>
      <c r="C13" s="4" t="inlineStr">
        <is>
          <t xml:space="preserve"> </t>
        </is>
      </c>
      <c r="D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row>
    <row r="15">
      <c r="A15" s="4" t="inlineStr">
        <is>
          <t>Outstanding weighted average exercise price (in usd per share)</t>
        </is>
      </c>
      <c r="B15" s="8" t="n">
        <v>37.64</v>
      </c>
      <c r="C15" s="4" t="inlineStr">
        <is>
          <t xml:space="preserve"> </t>
        </is>
      </c>
      <c r="D15" s="4" t="inlineStr">
        <is>
          <t xml:space="preserve"> </t>
        </is>
      </c>
    </row>
    <row r="16">
      <c r="A16" s="4" t="inlineStr">
        <is>
          <t>Weighted-average exercise price per share, granted (in usd per share)</t>
        </is>
      </c>
      <c r="B16" s="13" t="n">
        <v>33.29</v>
      </c>
      <c r="C16" s="4" t="inlineStr">
        <is>
          <t xml:space="preserve"> </t>
        </is>
      </c>
      <c r="D16" s="4" t="inlineStr">
        <is>
          <t xml:space="preserve"> </t>
        </is>
      </c>
    </row>
    <row r="17">
      <c r="A17" s="4" t="inlineStr">
        <is>
          <t>Weighted average exercise price per share, exercised (in usd per share)</t>
        </is>
      </c>
      <c r="B17" s="13" t="n">
        <v>13.97</v>
      </c>
      <c r="C17" s="4" t="inlineStr">
        <is>
          <t xml:space="preserve"> </t>
        </is>
      </c>
      <c r="D17" s="4" t="inlineStr">
        <is>
          <t xml:space="preserve"> </t>
        </is>
      </c>
    </row>
    <row r="18">
      <c r="A18" s="4" t="inlineStr">
        <is>
          <t>Weighted-average exercise price per share, canceled/forfeited (in usd per share)</t>
        </is>
      </c>
      <c r="B18" s="13" t="n">
        <v>44.03</v>
      </c>
      <c r="C18" s="4" t="inlineStr">
        <is>
          <t xml:space="preserve"> </t>
        </is>
      </c>
      <c r="D18" s="4" t="inlineStr">
        <is>
          <t xml:space="preserve"> </t>
        </is>
      </c>
    </row>
    <row r="19">
      <c r="A19" s="4" t="inlineStr">
        <is>
          <t>Outstanding weighted average exercise price (in usd per share)</t>
        </is>
      </c>
      <c r="B19" s="13" t="n">
        <v>37.17</v>
      </c>
      <c r="C19" s="4" t="inlineStr">
        <is>
          <t xml:space="preserve"> </t>
        </is>
      </c>
      <c r="D19" s="4" t="inlineStr">
        <is>
          <t xml:space="preserve"> </t>
        </is>
      </c>
    </row>
    <row r="20">
      <c r="A20" s="4" t="inlineStr">
        <is>
          <t>Vested and exercisable, end of period (in usd per share)</t>
        </is>
      </c>
      <c r="B20" s="13" t="n">
        <v>33.91</v>
      </c>
      <c r="C20" s="4" t="inlineStr">
        <is>
          <t xml:space="preserve"> </t>
        </is>
      </c>
      <c r="D20" s="4" t="inlineStr">
        <is>
          <t xml:space="preserve"> </t>
        </is>
      </c>
    </row>
    <row r="21">
      <c r="A21" s="4" t="inlineStr">
        <is>
          <t>Vested and expected to Vest, end of period (in usd per share)</t>
        </is>
      </c>
      <c r="B21" s="8" t="n">
        <v>37.08</v>
      </c>
      <c r="C21" s="4" t="inlineStr">
        <is>
          <t xml:space="preserve"> </t>
        </is>
      </c>
      <c r="D21" s="4" t="inlineStr">
        <is>
          <t xml:space="preserve"> </t>
        </is>
      </c>
    </row>
    <row r="22">
      <c r="A22" s="4" t="inlineStr">
        <is>
          <t>Weighted-average remaining contractual life, outstanding</t>
        </is>
      </c>
      <c r="B22" s="4" t="inlineStr">
        <is>
          <t>7 years 2 months 19 days</t>
        </is>
      </c>
      <c r="C22" s="4" t="inlineStr">
        <is>
          <t>6 years 10 months 28 days</t>
        </is>
      </c>
      <c r="D22" s="4" t="inlineStr">
        <is>
          <t xml:space="preserve"> </t>
        </is>
      </c>
    </row>
    <row r="23">
      <c r="A23" s="4" t="inlineStr">
        <is>
          <t>Weighted-average remaining contractual life, vested and exercisable</t>
        </is>
      </c>
      <c r="B23" s="4" t="inlineStr">
        <is>
          <t>5 years 5 months 12 days</t>
        </is>
      </c>
      <c r="C23" s="4" t="inlineStr">
        <is>
          <t xml:space="preserve"> </t>
        </is>
      </c>
      <c r="D23" s="4" t="inlineStr">
        <is>
          <t xml:space="preserve"> </t>
        </is>
      </c>
    </row>
    <row r="24">
      <c r="A24" s="4" t="inlineStr">
        <is>
          <t>Weighted-average remaining contractual life, vested and expected to vest</t>
        </is>
      </c>
      <c r="B24" s="4" t="inlineStr">
        <is>
          <t>7 years 2 months 4 days</t>
        </is>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Fair Value of Options (Details) - USD ($) $ / shares in Units, $ in Thousands</t>
        </is>
      </c>
      <c r="B1" s="2" t="inlineStr">
        <is>
          <t>3 Months Ended</t>
        </is>
      </c>
      <c r="C1" s="2" t="inlineStr">
        <is>
          <t>6 Months Ended</t>
        </is>
      </c>
    </row>
    <row r="2">
      <c r="B2" s="2" t="inlineStr">
        <is>
          <t>Nov. 30, 2024</t>
        </is>
      </c>
      <c r="C2" s="2" t="inlineStr">
        <is>
          <t>Feb. 29, 2024</t>
        </is>
      </c>
    </row>
    <row r="3">
      <c r="A3" s="3" t="inlineStr">
        <is>
          <t>Equity [Abstract]</t>
        </is>
      </c>
      <c r="B3" s="4" t="inlineStr">
        <is>
          <t xml:space="preserve"> </t>
        </is>
      </c>
      <c r="C3" s="4" t="inlineStr">
        <is>
          <t xml:space="preserve"> </t>
        </is>
      </c>
    </row>
    <row r="4">
      <c r="A4" s="4" t="inlineStr">
        <is>
          <t>Estimated fair value of awards granted</t>
        </is>
      </c>
      <c r="B4" s="6" t="n">
        <v>6057</v>
      </c>
      <c r="C4" s="6" t="n">
        <v>11902</v>
      </c>
    </row>
    <row r="5">
      <c r="A5" s="4" t="inlineStr">
        <is>
          <t>Unvested forfeiture rate</t>
        </is>
      </c>
      <c r="B5" s="12" t="n">
        <v>0.0625</v>
      </c>
      <c r="C5" s="12" t="n">
        <v>0.0553</v>
      </c>
    </row>
    <row r="6">
      <c r="A6" s="4" t="inlineStr">
        <is>
          <t>Weighted-average grant price (in usd per share)</t>
        </is>
      </c>
      <c r="B6" s="8" t="n">
        <v>33.29</v>
      </c>
      <c r="C6" s="8" t="n">
        <v>40.76</v>
      </c>
    </row>
    <row r="7">
      <c r="A7" s="4" t="inlineStr">
        <is>
          <t>Weighted-average market price (in usd per share)</t>
        </is>
      </c>
      <c r="B7" s="8" t="n">
        <v>33.29</v>
      </c>
      <c r="C7" s="8" t="n">
        <v>40.76</v>
      </c>
    </row>
    <row r="8">
      <c r="A8" s="4" t="inlineStr">
        <is>
          <t>Weighted-average volatility</t>
        </is>
      </c>
      <c r="B8" s="12" t="n">
        <v>0.4698</v>
      </c>
      <c r="C8" s="12" t="n">
        <v>0.4463</v>
      </c>
    </row>
    <row r="9">
      <c r="A9" s="4" t="inlineStr">
        <is>
          <t>Weighted-average risk-free rate</t>
        </is>
      </c>
      <c r="B9" s="12" t="n">
        <v>0.0393</v>
      </c>
      <c r="C9" s="12" t="n">
        <v>0.0477</v>
      </c>
    </row>
    <row r="10">
      <c r="A10" s="4" t="inlineStr">
        <is>
          <t>Weighted-average dividend yield</t>
        </is>
      </c>
      <c r="B10" s="11" t="n">
        <v>0</v>
      </c>
      <c r="C10" s="12" t="n">
        <v>0.0059</v>
      </c>
    </row>
    <row r="11">
      <c r="A11" s="4" t="inlineStr">
        <is>
          <t>Weighted-average expected life</t>
        </is>
      </c>
      <c r="B11" s="4" t="inlineStr">
        <is>
          <t>6 years 7 months 9 days</t>
        </is>
      </c>
      <c r="C11" s="4" t="inlineStr">
        <is>
          <t>6 years 7 months 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Options Outstanding and Exercisable (Details) - Equity Option - $ / shares shares in Thousands</t>
        </is>
      </c>
      <c r="B1" s="2" t="inlineStr">
        <is>
          <t>3 Months Ended</t>
        </is>
      </c>
    </row>
    <row r="2">
      <c r="B2" s="2" t="inlineStr">
        <is>
          <t>Nov. 30, 2024</t>
        </is>
      </c>
      <c r="C2" s="2" t="inlineStr">
        <is>
          <t>Aug. 31, 2024</t>
        </is>
      </c>
    </row>
    <row r="3">
      <c r="A3" s="3" t="inlineStr">
        <is>
          <t>Share-based Compensation Arrangement by Share-based Payment Award [Line Items]</t>
        </is>
      </c>
      <c r="B3" s="4" t="inlineStr">
        <is>
          <t xml:space="preserve"> </t>
        </is>
      </c>
      <c r="C3" s="4" t="inlineStr">
        <is>
          <t xml:space="preserve"> </t>
        </is>
      </c>
    </row>
    <row r="4">
      <c r="A4" s="4" t="inlineStr">
        <is>
          <t>Award outstanding, quantity (in shares)</t>
        </is>
      </c>
      <c r="B4" s="5" t="n">
        <v>2157</v>
      </c>
      <c r="C4" s="5" t="n">
        <v>1906</v>
      </c>
    </row>
    <row r="5">
      <c r="A5" s="4" t="inlineStr">
        <is>
          <t>Awards outstanding, weighted-average remaining contractual life</t>
        </is>
      </c>
      <c r="B5" s="4" t="inlineStr">
        <is>
          <t>7 years 2 months 19 days</t>
        </is>
      </c>
      <c r="C5" s="4" t="inlineStr">
        <is>
          <t xml:space="preserve"> </t>
        </is>
      </c>
    </row>
    <row r="6">
      <c r="A6" s="4" t="inlineStr">
        <is>
          <t>Awards outstanding, weighted average exercise price (in usd per share)</t>
        </is>
      </c>
      <c r="B6" s="8" t="n">
        <v>37.17</v>
      </c>
      <c r="C6" s="8" t="n">
        <v>37.64</v>
      </c>
    </row>
    <row r="7">
      <c r="A7" s="4" t="inlineStr">
        <is>
          <t>Awards exercisable, quantity (in shares)</t>
        </is>
      </c>
      <c r="B7" s="5" t="n">
        <v>995</v>
      </c>
      <c r="C7" s="4" t="inlineStr">
        <is>
          <t xml:space="preserve"> </t>
        </is>
      </c>
    </row>
    <row r="8">
      <c r="A8" s="4" t="inlineStr">
        <is>
          <t>Awards exercisable, weighted-average remaining contractual life</t>
        </is>
      </c>
      <c r="B8" s="4" t="inlineStr">
        <is>
          <t>5 years 5 months 12 days</t>
        </is>
      </c>
      <c r="C8" s="4" t="inlineStr">
        <is>
          <t xml:space="preserve"> </t>
        </is>
      </c>
    </row>
    <row r="9">
      <c r="A9" s="4" t="inlineStr">
        <is>
          <t>Awards exercisable, weighted average exercise price (in usd per share)</t>
        </is>
      </c>
      <c r="B9" s="8" t="n">
        <v>33.91</v>
      </c>
      <c r="C9" s="4" t="inlineStr">
        <is>
          <t xml:space="preserve"> </t>
        </is>
      </c>
    </row>
    <row r="10">
      <c r="A10" s="4" t="inlineStr">
        <is>
          <t>$6.85 to $9.77</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 range, lower range limit (in usd per share)</t>
        </is>
      </c>
      <c r="B12" s="13" t="n">
        <v>6.85</v>
      </c>
      <c r="C12" s="4" t="inlineStr">
        <is>
          <t xml:space="preserve"> </t>
        </is>
      </c>
    </row>
    <row r="13">
      <c r="A13" s="4" t="inlineStr">
        <is>
          <t>Exercise price range, upper range limit (in usd per share)</t>
        </is>
      </c>
      <c r="B13" s="8" t="n">
        <v>9.77</v>
      </c>
      <c r="C13" s="4" t="inlineStr">
        <is>
          <t xml:space="preserve"> </t>
        </is>
      </c>
    </row>
    <row r="14">
      <c r="A14" s="4" t="inlineStr">
        <is>
          <t>Award outstanding, quantity (in shares)</t>
        </is>
      </c>
      <c r="B14" s="5" t="n">
        <v>109</v>
      </c>
      <c r="C14" s="4" t="inlineStr">
        <is>
          <t xml:space="preserve"> </t>
        </is>
      </c>
    </row>
    <row r="15">
      <c r="A15" s="4" t="inlineStr">
        <is>
          <t>Awards outstanding, weighted-average remaining contractual life</t>
        </is>
      </c>
      <c r="B15" s="4" t="inlineStr">
        <is>
          <t>1 year 2 months 26 days</t>
        </is>
      </c>
      <c r="C15" s="4" t="inlineStr">
        <is>
          <t xml:space="preserve"> </t>
        </is>
      </c>
    </row>
    <row r="16">
      <c r="A16" s="4" t="inlineStr">
        <is>
          <t>Awards outstanding, weighted average exercise price (in usd per share)</t>
        </is>
      </c>
      <c r="B16" s="8" t="n">
        <v>9.710000000000001</v>
      </c>
      <c r="C16" s="4" t="inlineStr">
        <is>
          <t xml:space="preserve"> </t>
        </is>
      </c>
    </row>
    <row r="17">
      <c r="A17" s="4" t="inlineStr">
        <is>
          <t>Awards exercisable, quantity (in shares)</t>
        </is>
      </c>
      <c r="B17" s="5" t="n">
        <v>109</v>
      </c>
      <c r="C17" s="4" t="inlineStr">
        <is>
          <t xml:space="preserve"> </t>
        </is>
      </c>
    </row>
    <row r="18">
      <c r="A18" s="4" t="inlineStr">
        <is>
          <t>Awards exercisable, weighted-average remaining contractual life</t>
        </is>
      </c>
      <c r="B18" s="4" t="inlineStr">
        <is>
          <t>1 year 2 months 26 days</t>
        </is>
      </c>
      <c r="C18" s="4" t="inlineStr">
        <is>
          <t xml:space="preserve"> </t>
        </is>
      </c>
    </row>
    <row r="19">
      <c r="A19" s="4" t="inlineStr">
        <is>
          <t>Awards exercisable, weighted average exercise price (in usd per share)</t>
        </is>
      </c>
      <c r="B19" s="8" t="n">
        <v>9.710000000000001</v>
      </c>
      <c r="C19" s="4" t="inlineStr">
        <is>
          <t xml:space="preserve"> </t>
        </is>
      </c>
    </row>
    <row r="20">
      <c r="A20" s="4" t="inlineStr">
        <is>
          <t>$9.78 to $18.7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ercise price range, lower range limit (in usd per share)</t>
        </is>
      </c>
      <c r="B22" s="13" t="n">
        <v>9.779999999999999</v>
      </c>
      <c r="C22" s="4" t="inlineStr">
        <is>
          <t xml:space="preserve"> </t>
        </is>
      </c>
    </row>
    <row r="23">
      <c r="A23" s="4" t="inlineStr">
        <is>
          <t>Exercise price range, upper range limit (in usd per share)</t>
        </is>
      </c>
      <c r="B23" s="8" t="n">
        <v>18.76</v>
      </c>
      <c r="C23" s="4" t="inlineStr">
        <is>
          <t xml:space="preserve"> </t>
        </is>
      </c>
    </row>
    <row r="24">
      <c r="A24" s="4" t="inlineStr">
        <is>
          <t>Award outstanding, quantity (in shares)</t>
        </is>
      </c>
      <c r="B24" s="5" t="n">
        <v>139</v>
      </c>
      <c r="C24" s="4" t="inlineStr">
        <is>
          <t xml:space="preserve"> </t>
        </is>
      </c>
    </row>
    <row r="25">
      <c r="A25" s="4" t="inlineStr">
        <is>
          <t>Awards outstanding, weighted-average remaining contractual life</t>
        </is>
      </c>
      <c r="B25" s="4" t="inlineStr">
        <is>
          <t>2 years 2 months 23 days</t>
        </is>
      </c>
      <c r="C25" s="4" t="inlineStr">
        <is>
          <t xml:space="preserve"> </t>
        </is>
      </c>
    </row>
    <row r="26">
      <c r="A26" s="4" t="inlineStr">
        <is>
          <t>Awards outstanding, weighted average exercise price (in usd per share)</t>
        </is>
      </c>
      <c r="B26" s="8" t="n">
        <v>10.07</v>
      </c>
      <c r="C26" s="4" t="inlineStr">
        <is>
          <t xml:space="preserve"> </t>
        </is>
      </c>
    </row>
    <row r="27">
      <c r="A27" s="4" t="inlineStr">
        <is>
          <t>Awards exercisable, quantity (in shares)</t>
        </is>
      </c>
      <c r="B27" s="5" t="n">
        <v>139</v>
      </c>
      <c r="C27" s="4" t="inlineStr">
        <is>
          <t xml:space="preserve"> </t>
        </is>
      </c>
    </row>
    <row r="28">
      <c r="A28" s="4" t="inlineStr">
        <is>
          <t>Awards exercisable, weighted-average remaining contractual life</t>
        </is>
      </c>
      <c r="B28" s="4" t="inlineStr">
        <is>
          <t>2 years 2 months 23 days</t>
        </is>
      </c>
      <c r="C28" s="4" t="inlineStr">
        <is>
          <t xml:space="preserve"> </t>
        </is>
      </c>
    </row>
    <row r="29">
      <c r="A29" s="4" t="inlineStr">
        <is>
          <t>Awards exercisable, weighted average exercise price (in usd per share)</t>
        </is>
      </c>
      <c r="B29" s="8" t="n">
        <v>10.07</v>
      </c>
      <c r="C29" s="4" t="inlineStr">
        <is>
          <t xml:space="preserve"> </t>
        </is>
      </c>
    </row>
    <row r="30">
      <c r="A30" s="4" t="inlineStr">
        <is>
          <t>$18.77 to $33.40</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ercise price range, lower range limit (in usd per share)</t>
        </is>
      </c>
      <c r="B32" s="13" t="n">
        <v>18.77</v>
      </c>
      <c r="C32" s="4" t="inlineStr">
        <is>
          <t xml:space="preserve"> </t>
        </is>
      </c>
    </row>
    <row r="33">
      <c r="A33" s="4" t="inlineStr">
        <is>
          <t>Exercise price range, upper range limit (in usd per share)</t>
        </is>
      </c>
      <c r="B33" s="8" t="n">
        <v>33.4</v>
      </c>
      <c r="C33" s="4" t="inlineStr">
        <is>
          <t xml:space="preserve"> </t>
        </is>
      </c>
    </row>
    <row r="34">
      <c r="A34" s="4" t="inlineStr">
        <is>
          <t>Award outstanding, quantity (in shares)</t>
        </is>
      </c>
      <c r="B34" s="5" t="n">
        <v>505</v>
      </c>
      <c r="C34" s="4" t="inlineStr">
        <is>
          <t xml:space="preserve"> </t>
        </is>
      </c>
    </row>
    <row r="35">
      <c r="A35" s="4" t="inlineStr">
        <is>
          <t>Awards outstanding, weighted-average remaining contractual life</t>
        </is>
      </c>
      <c r="B35" s="4" t="inlineStr">
        <is>
          <t>8 years 2 months 1 day</t>
        </is>
      </c>
      <c r="C35" s="4" t="inlineStr">
        <is>
          <t xml:space="preserve"> </t>
        </is>
      </c>
    </row>
    <row r="36">
      <c r="A36" s="4" t="inlineStr">
        <is>
          <t>Awards outstanding, weighted average exercise price (in usd per share)</t>
        </is>
      </c>
      <c r="B36" s="8" t="n">
        <v>31.02</v>
      </c>
      <c r="C36" s="4" t="inlineStr">
        <is>
          <t xml:space="preserve"> </t>
        </is>
      </c>
    </row>
    <row r="37">
      <c r="A37" s="4" t="inlineStr">
        <is>
          <t>Awards exercisable, quantity (in shares)</t>
        </is>
      </c>
      <c r="B37" s="5" t="n">
        <v>142</v>
      </c>
      <c r="C37" s="4" t="inlineStr">
        <is>
          <t xml:space="preserve"> </t>
        </is>
      </c>
    </row>
    <row r="38">
      <c r="A38" s="4" t="inlineStr">
        <is>
          <t>Awards exercisable, weighted-average remaining contractual life</t>
        </is>
      </c>
      <c r="B38" s="4" t="inlineStr">
        <is>
          <t>4 years 4 months 6 days</t>
        </is>
      </c>
      <c r="C38" s="4" t="inlineStr">
        <is>
          <t xml:space="preserve"> </t>
        </is>
      </c>
    </row>
    <row r="39">
      <c r="A39" s="4" t="inlineStr">
        <is>
          <t>Awards exercisable, weighted average exercise price (in usd per share)</t>
        </is>
      </c>
      <c r="B39" s="8" t="n">
        <v>25.32</v>
      </c>
      <c r="C39" s="4" t="inlineStr">
        <is>
          <t xml:space="preserve"> </t>
        </is>
      </c>
    </row>
    <row r="40">
      <c r="A40" s="4" t="inlineStr">
        <is>
          <t>$33.41 to $47.63</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price range, lower range limit (in usd per share)</t>
        </is>
      </c>
      <c r="B42" s="13" t="n">
        <v>33.41</v>
      </c>
      <c r="C42" s="4" t="inlineStr">
        <is>
          <t xml:space="preserve"> </t>
        </is>
      </c>
    </row>
    <row r="43">
      <c r="A43" s="4" t="inlineStr">
        <is>
          <t>Exercise price range, upper range limit (in usd per share)</t>
        </is>
      </c>
      <c r="B43" s="8" t="n">
        <v>47.63</v>
      </c>
      <c r="C43" s="4" t="inlineStr">
        <is>
          <t xml:space="preserve"> </t>
        </is>
      </c>
    </row>
    <row r="44">
      <c r="A44" s="4" t="inlineStr">
        <is>
          <t>Award outstanding, quantity (in shares)</t>
        </is>
      </c>
      <c r="B44" s="5" t="n">
        <v>1126</v>
      </c>
      <c r="C44" s="4" t="inlineStr">
        <is>
          <t xml:space="preserve"> </t>
        </is>
      </c>
    </row>
    <row r="45">
      <c r="A45" s="4" t="inlineStr">
        <is>
          <t>Awards outstanding, weighted-average remaining contractual life</t>
        </is>
      </c>
      <c r="B45" s="4" t="inlineStr">
        <is>
          <t>8 years 1 month 20 days</t>
        </is>
      </c>
      <c r="C45" s="4" t="inlineStr">
        <is>
          <t xml:space="preserve"> </t>
        </is>
      </c>
    </row>
    <row r="46">
      <c r="A46" s="4" t="inlineStr">
        <is>
          <t>Awards outstanding, weighted average exercise price (in usd per share)</t>
        </is>
      </c>
      <c r="B46" s="8" t="n">
        <v>41.35</v>
      </c>
      <c r="C46" s="4" t="inlineStr">
        <is>
          <t xml:space="preserve"> </t>
        </is>
      </c>
    </row>
    <row r="47">
      <c r="A47" s="4" t="inlineStr">
        <is>
          <t>Awards exercisable, quantity (in shares)</t>
        </is>
      </c>
      <c r="B47" s="5" t="n">
        <v>436</v>
      </c>
      <c r="C47" s="4" t="inlineStr">
        <is>
          <t xml:space="preserve"> </t>
        </is>
      </c>
    </row>
    <row r="48">
      <c r="A48" s="4" t="inlineStr">
        <is>
          <t>Awards exercisable, weighted-average remaining contractual life</t>
        </is>
      </c>
      <c r="B48" s="4" t="inlineStr">
        <is>
          <t>7 years 7 months 6 days</t>
        </is>
      </c>
      <c r="C48" s="4" t="inlineStr">
        <is>
          <t xml:space="preserve"> </t>
        </is>
      </c>
    </row>
    <row r="49">
      <c r="A49" s="4" t="inlineStr">
        <is>
          <t>Awards exercisable, weighted average exercise price (in usd per share)</t>
        </is>
      </c>
      <c r="B49" s="8" t="n">
        <v>41.26</v>
      </c>
      <c r="C49" s="4" t="inlineStr">
        <is>
          <t xml:space="preserve"> </t>
        </is>
      </c>
    </row>
    <row r="50">
      <c r="A50" s="4" t="inlineStr">
        <is>
          <t>$47.64 to $66.14</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Exercise price range, lower range limit (in usd per share)</t>
        </is>
      </c>
      <c r="B52" s="13" t="n">
        <v>47.64</v>
      </c>
      <c r="C52" s="4" t="inlineStr">
        <is>
          <t xml:space="preserve"> </t>
        </is>
      </c>
    </row>
    <row r="53">
      <c r="A53" s="4" t="inlineStr">
        <is>
          <t>Exercise price range, upper range limit (in usd per share)</t>
        </is>
      </c>
      <c r="B53" s="8" t="n">
        <v>66.14</v>
      </c>
      <c r="C53" s="4" t="inlineStr">
        <is>
          <t xml:space="preserve"> </t>
        </is>
      </c>
    </row>
    <row r="54">
      <c r="A54" s="4" t="inlineStr">
        <is>
          <t>Award outstanding, quantity (in shares)</t>
        </is>
      </c>
      <c r="B54" s="5" t="n">
        <v>278</v>
      </c>
      <c r="C54" s="4" t="inlineStr">
        <is>
          <t xml:space="preserve"> </t>
        </is>
      </c>
    </row>
    <row r="55">
      <c r="A55" s="4" t="inlineStr">
        <is>
          <t>Awards outstanding, weighted-average remaining contractual life</t>
        </is>
      </c>
      <c r="B55" s="4" t="inlineStr">
        <is>
          <t>6 years 6 months 21 days</t>
        </is>
      </c>
      <c r="C55" s="4" t="inlineStr">
        <is>
          <t xml:space="preserve"> </t>
        </is>
      </c>
    </row>
    <row r="56">
      <c r="A56" s="4" t="inlineStr">
        <is>
          <t>Awards outstanding, weighted average exercise price (in usd per share)</t>
        </is>
      </c>
      <c r="B56" s="8" t="n">
        <v>55.67</v>
      </c>
      <c r="C56" s="4" t="inlineStr">
        <is>
          <t xml:space="preserve"> </t>
        </is>
      </c>
    </row>
    <row r="57">
      <c r="A57" s="4" t="inlineStr">
        <is>
          <t>Awards exercisable, quantity (in shares)</t>
        </is>
      </c>
      <c r="B57" s="5" t="n">
        <v>169</v>
      </c>
      <c r="C57" s="4" t="inlineStr">
        <is>
          <t xml:space="preserve"> </t>
        </is>
      </c>
    </row>
    <row r="58">
      <c r="A58" s="4" t="inlineStr">
        <is>
          <t>Awards exercisable, weighted-average remaining contractual life</t>
        </is>
      </c>
      <c r="B58" s="4" t="inlineStr">
        <is>
          <t>6 years 1 month 24 days</t>
        </is>
      </c>
      <c r="C58" s="4" t="inlineStr">
        <is>
          <t xml:space="preserve"> </t>
        </is>
      </c>
    </row>
    <row r="59">
      <c r="A59" s="4" t="inlineStr">
        <is>
          <t>Awards exercisable, weighted average exercise price (in usd per share)</t>
        </is>
      </c>
      <c r="B59" s="8" t="n">
        <v>57.31</v>
      </c>
      <c r="C5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UNCERTAINTIES (Details)</t>
        </is>
      </c>
      <c r="B1" s="2" t="inlineStr">
        <is>
          <t>3 Months Ended</t>
        </is>
      </c>
    </row>
    <row r="2">
      <c r="B2" s="2" t="inlineStr">
        <is>
          <t>Nov. 30, 2024</t>
        </is>
      </c>
      <c r="C2" s="2" t="inlineStr">
        <is>
          <t>Nov. 30, 2023</t>
        </is>
      </c>
    </row>
    <row r="3">
      <c r="A3" s="4" t="inlineStr">
        <is>
          <t>Revenue from Contract with Customer Benchmark | Geographic Concentration Risk | Non-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percentage</t>
        </is>
      </c>
      <c r="B5" s="11" t="n">
        <v>0.24</v>
      </c>
      <c r="C5" s="11" t="n">
        <v>0.25</v>
      </c>
    </row>
    <row r="6">
      <c r="A6" s="4" t="inlineStr">
        <is>
          <t>Revenue from Contract with Customer Benchmark | Customer 1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percentage</t>
        </is>
      </c>
      <c r="B8" s="11" t="n">
        <v>0.07000000000000001</v>
      </c>
      <c r="C8" s="11" t="n">
        <v>0.08</v>
      </c>
    </row>
    <row r="9">
      <c r="A9" s="4" t="inlineStr">
        <is>
          <t>Revenue from Contract with Customer Benchmark | Customer 2 | Customer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percentage</t>
        </is>
      </c>
      <c r="B11" s="11" t="n">
        <v>0.06</v>
      </c>
      <c r="C11" s="11" t="n">
        <v>0.08</v>
      </c>
    </row>
    <row r="12">
      <c r="A12" s="4" t="inlineStr">
        <is>
          <t>Revenue from Contract with Customer Benchmark | Customer 3 | Customer concentration ris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percentage</t>
        </is>
      </c>
      <c r="B14" s="11" t="n">
        <v>0.05</v>
      </c>
      <c r="C14" s="11" t="n">
        <v>0.05</v>
      </c>
    </row>
    <row r="15">
      <c r="A15" s="4" t="inlineStr">
        <is>
          <t>Accounts Receivable | Customer 1 | Customer concentration risk | Min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percentage</t>
        </is>
      </c>
      <c r="B17" s="11" t="n">
        <v>0.04</v>
      </c>
      <c r="C17" s="4" t="inlineStr">
        <is>
          <t xml:space="preserve"> </t>
        </is>
      </c>
    </row>
    <row r="18">
      <c r="A18" s="4" t="inlineStr">
        <is>
          <t>Accounts Receivable | Customer 1 | Customer concentration risk | Maximum</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percentage</t>
        </is>
      </c>
      <c r="B20" s="11" t="n">
        <v>0.14</v>
      </c>
      <c r="C20" s="4" t="inlineStr">
        <is>
          <t xml:space="preserve"> </t>
        </is>
      </c>
    </row>
    <row r="21">
      <c r="A21" s="4" t="inlineStr">
        <is>
          <t>Accounts Receivable | Customer 2 | Customer concentration risk | Minimum</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percentage</t>
        </is>
      </c>
      <c r="B23" s="11" t="n">
        <v>0.04</v>
      </c>
      <c r="C23" s="4" t="inlineStr">
        <is>
          <t xml:space="preserve"> </t>
        </is>
      </c>
    </row>
    <row r="24">
      <c r="A24" s="4" t="inlineStr">
        <is>
          <t>Accounts Receivable | Customer 2 | Customer concentration risk | Maximum</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percentage</t>
        </is>
      </c>
      <c r="B26" s="11" t="n">
        <v>0.14</v>
      </c>
      <c r="C26" s="4" t="inlineStr">
        <is>
          <t xml:space="preserve"> </t>
        </is>
      </c>
    </row>
    <row r="27">
      <c r="A27" s="4" t="inlineStr">
        <is>
          <t>Accounts Receivable | Customer 3 | Customer concentration risk | Minimum</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percentage</t>
        </is>
      </c>
      <c r="B29" s="11" t="n">
        <v>0.04</v>
      </c>
      <c r="C29" s="4" t="inlineStr">
        <is>
          <t xml:space="preserve"> </t>
        </is>
      </c>
    </row>
    <row r="30">
      <c r="A30" s="4" t="inlineStr">
        <is>
          <t>Accounts Receivable | Customer 3 | Customer concentration risk | Maximum</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percentage</t>
        </is>
      </c>
      <c r="B32" s="11" t="n">
        <v>0.14</v>
      </c>
      <c r="C32" s="4" t="inlineStr">
        <is>
          <t xml:space="preserve"> </t>
        </is>
      </c>
    </row>
    <row r="33">
      <c r="A33" s="4" t="inlineStr">
        <is>
          <t>Accounts Receivable | Three Largest Customers | Customer concentration risk | Minimum</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percentage</t>
        </is>
      </c>
      <c r="B35" s="4" t="inlineStr">
        <is>
          <t xml:space="preserve"> </t>
        </is>
      </c>
      <c r="C35" s="11" t="n">
        <v>0.07000000000000001</v>
      </c>
    </row>
    <row r="36">
      <c r="A36" s="4" t="inlineStr">
        <is>
          <t>Accounts Receivable | Three Largest Customers | Customer concentration risk | Maximum</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percentage</t>
        </is>
      </c>
      <c r="B38" s="4" t="inlineStr">
        <is>
          <t xml:space="preserve"> </t>
        </is>
      </c>
      <c r="C38" s="11" t="n">
        <v>0.09</v>
      </c>
    </row>
    <row r="39">
      <c r="A39" s="4" t="inlineStr">
        <is>
          <t>Accounts Receivable | Largest Customer | Customer concentration risk</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percentage</t>
        </is>
      </c>
      <c r="B41" s="11" t="n">
        <v>0.14</v>
      </c>
      <c r="C4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Nov.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Business Unit Segment And Consolidated Results (Details) - USD ($) $ in Thousands</t>
        </is>
      </c>
      <c r="B1" s="2" t="inlineStr">
        <is>
          <t>3 Months Ended</t>
        </is>
      </c>
    </row>
    <row r="2">
      <c r="B2" s="2" t="inlineStr">
        <is>
          <t>Nov. 30, 2024</t>
        </is>
      </c>
      <c r="C2" s="2" t="inlineStr">
        <is>
          <t>Nov. 30, 2023</t>
        </is>
      </c>
    </row>
    <row r="3">
      <c r="A3" s="3" t="inlineStr">
        <is>
          <t>Revenue from External Customer [Line Items]</t>
        </is>
      </c>
      <c r="B3" s="4" t="inlineStr">
        <is>
          <t xml:space="preserve"> </t>
        </is>
      </c>
      <c r="C3" s="4" t="inlineStr">
        <is>
          <t xml:space="preserve"> </t>
        </is>
      </c>
    </row>
    <row r="4">
      <c r="A4" s="4" t="inlineStr">
        <is>
          <t>Revenues</t>
        </is>
      </c>
      <c r="B4" s="6" t="n">
        <v>18924</v>
      </c>
      <c r="C4" s="6" t="n">
        <v>14500</v>
      </c>
    </row>
    <row r="5">
      <c r="A5" s="4" t="inlineStr">
        <is>
          <t>Cost of Goods and Services Sold</t>
        </is>
      </c>
      <c r="B5" s="5" t="n">
        <v>8706</v>
      </c>
      <c r="C5" s="5" t="n">
        <v>4652</v>
      </c>
    </row>
    <row r="6">
      <c r="A6" s="4" t="inlineStr">
        <is>
          <t>Gross profit</t>
        </is>
      </c>
      <c r="B6" s="6" t="n">
        <v>10218</v>
      </c>
      <c r="C6" s="6" t="n">
        <v>9848</v>
      </c>
    </row>
    <row r="7">
      <c r="A7" s="4" t="inlineStr">
        <is>
          <t>Gross margin</t>
        </is>
      </c>
      <c r="B7" s="11" t="n">
        <v>0.54</v>
      </c>
      <c r="C7" s="11" t="n">
        <v>0.68</v>
      </c>
    </row>
    <row r="8">
      <c r="A8" s="4" t="inlineStr">
        <is>
          <t>Softwar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6" t="n">
        <v>10715</v>
      </c>
      <c r="C10" s="6" t="n">
        <v>7589</v>
      </c>
    </row>
    <row r="11">
      <c r="A11" s="4" t="inlineStr">
        <is>
          <t>Cost of Goods and Services Sold</t>
        </is>
      </c>
      <c r="B11" s="5" t="n">
        <v>2638</v>
      </c>
      <c r="C11" s="5" t="n">
        <v>991</v>
      </c>
    </row>
    <row r="12">
      <c r="A12" s="4" t="inlineStr">
        <is>
          <t>Gross profit</t>
        </is>
      </c>
      <c r="B12" s="6" t="n">
        <v>8077</v>
      </c>
      <c r="C12" s="6" t="n">
        <v>6598</v>
      </c>
    </row>
    <row r="13">
      <c r="A13" s="4" t="inlineStr">
        <is>
          <t>Gross margin</t>
        </is>
      </c>
      <c r="B13" s="11" t="n">
        <v>0.75</v>
      </c>
      <c r="C13" s="11" t="n">
        <v>0.87</v>
      </c>
    </row>
    <row r="14">
      <c r="A14" s="4" t="inlineStr">
        <is>
          <t>Servic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6" t="n">
        <v>8209</v>
      </c>
      <c r="C16" s="6" t="n">
        <v>6911</v>
      </c>
    </row>
    <row r="17">
      <c r="A17" s="4" t="inlineStr">
        <is>
          <t>Cost of Goods and Services Sold</t>
        </is>
      </c>
      <c r="B17" s="5" t="n">
        <v>6068</v>
      </c>
      <c r="C17" s="5" t="n">
        <v>3661</v>
      </c>
    </row>
    <row r="18">
      <c r="A18" s="4" t="inlineStr">
        <is>
          <t>Gross profit</t>
        </is>
      </c>
      <c r="B18" s="6" t="n">
        <v>2141</v>
      </c>
      <c r="C18" s="6" t="n">
        <v>3250</v>
      </c>
    </row>
    <row r="19">
      <c r="A19" s="4" t="inlineStr">
        <is>
          <t>Gross margin</t>
        </is>
      </c>
      <c r="B19" s="11" t="n">
        <v>0.26</v>
      </c>
      <c r="C19" s="11" t="n">
        <v>0.47</v>
      </c>
    </row>
    <row r="20">
      <c r="A20" s="4" t="inlineStr">
        <is>
          <t>Revenue Benchmark | Product Concentration Risk</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Concentration percentage</t>
        </is>
      </c>
      <c r="B22" s="11" t="n">
        <v>1</v>
      </c>
      <c r="C22" s="11" t="n">
        <v>1</v>
      </c>
    </row>
    <row r="23">
      <c r="A23" s="4" t="inlineStr">
        <is>
          <t>Revenue Benchmark | Product Concentration Risk | Software</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Concentration percentage</t>
        </is>
      </c>
      <c r="B25" s="11" t="n">
        <v>0.57</v>
      </c>
      <c r="C25" s="11" t="n">
        <v>0.52</v>
      </c>
    </row>
    <row r="26">
      <c r="A26" s="4" t="inlineStr">
        <is>
          <t>Revenue Benchmark | Product Concentration Risk | Servic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Concentration percentage</t>
        </is>
      </c>
      <c r="B28" s="11" t="n">
        <v>0.43</v>
      </c>
      <c r="C28" s="11" t="n">
        <v>0.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REPORTING - Geographical Revenues (Details) - USD ($) $ in Thousands</t>
        </is>
      </c>
      <c r="B1" s="2" t="inlineStr">
        <is>
          <t>3 Months Ended</t>
        </is>
      </c>
    </row>
    <row r="2">
      <c r="B2" s="2" t="inlineStr">
        <is>
          <t>Nov. 30, 2024</t>
        </is>
      </c>
      <c r="C2" s="2" t="inlineStr">
        <is>
          <t>Nov. 30, 2023</t>
        </is>
      </c>
    </row>
    <row r="3">
      <c r="A3" s="3" t="inlineStr">
        <is>
          <t>Revenues from External Customers and Long-Lived Assets [Line Items]</t>
        </is>
      </c>
      <c r="B3" s="4" t="inlineStr">
        <is>
          <t xml:space="preserve"> </t>
        </is>
      </c>
      <c r="C3" s="4" t="inlineStr">
        <is>
          <t xml:space="preserve"> </t>
        </is>
      </c>
    </row>
    <row r="4">
      <c r="A4" s="4" t="inlineStr">
        <is>
          <t>Revenues</t>
        </is>
      </c>
      <c r="B4" s="6" t="n">
        <v>18924</v>
      </c>
      <c r="C4" s="6" t="n">
        <v>14500</v>
      </c>
    </row>
    <row r="5">
      <c r="A5" s="4" t="inlineStr">
        <is>
          <t>Revenue Benchmark | Product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percentage</t>
        </is>
      </c>
      <c r="B7" s="11" t="n">
        <v>1</v>
      </c>
      <c r="C7" s="11" t="n">
        <v>1</v>
      </c>
    </row>
    <row r="8">
      <c r="A8" s="4" t="inlineStr">
        <is>
          <t>America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6" t="n">
        <v>14469</v>
      </c>
      <c r="C10" s="6" t="n">
        <v>10891</v>
      </c>
    </row>
    <row r="11">
      <c r="A11" s="4" t="inlineStr">
        <is>
          <t>Americas | Revenue Benchmark | Product Concentration Risk</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percentage</t>
        </is>
      </c>
      <c r="B13" s="11" t="n">
        <v>0.76</v>
      </c>
      <c r="C13" s="11" t="n">
        <v>0.75</v>
      </c>
    </row>
    <row r="14">
      <c r="A14" s="4" t="inlineStr">
        <is>
          <t>EME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6" t="n">
        <v>2720</v>
      </c>
      <c r="C16" s="6" t="n">
        <v>2302</v>
      </c>
    </row>
    <row r="17">
      <c r="A17" s="4" t="inlineStr">
        <is>
          <t>EMEA | Revenue Benchmark | Product Concentration Risk</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percentage</t>
        </is>
      </c>
      <c r="B19" s="11" t="n">
        <v>0.14</v>
      </c>
      <c r="C19" s="11" t="n">
        <v>0.16</v>
      </c>
    </row>
    <row r="20">
      <c r="A20" s="4" t="inlineStr">
        <is>
          <t>Asia Pacific</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6" t="n">
        <v>1735</v>
      </c>
      <c r="C22" s="6" t="n">
        <v>1307</v>
      </c>
    </row>
    <row r="23">
      <c r="A23" s="4" t="inlineStr">
        <is>
          <t>Asia Pacific | Revenue Benchmark | Product Concentration Ris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percentage</t>
        </is>
      </c>
      <c r="B25" s="11" t="n">
        <v>0.09</v>
      </c>
      <c r="C25" s="11"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4" customWidth="1" min="3" max="3"/>
    <col width="18" customWidth="1" min="4" max="4"/>
    <col width="37" customWidth="1" min="5" max="5"/>
  </cols>
  <sheetData>
    <row r="1">
      <c r="A1" s="1" t="inlineStr">
        <is>
          <t>CONDENSED 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t>
        </is>
      </c>
    </row>
    <row r="2">
      <c r="A2" s="4" t="inlineStr">
        <is>
          <t>Balance, beginning of period at Aug. 31, 2023</t>
        </is>
      </c>
      <c r="B2" s="4" t="inlineStr">
        <is>
          <t xml:space="preserve"> </t>
        </is>
      </c>
      <c r="C2" s="6" t="n">
        <v>144974</v>
      </c>
      <c r="D2" s="6" t="n">
        <v>25196</v>
      </c>
      <c r="E2" s="6" t="n">
        <v>-14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5" t="n">
        <v>164</v>
      </c>
      <c r="D4" s="4" t="inlineStr">
        <is>
          <t xml:space="preserve"> </t>
        </is>
      </c>
      <c r="E4" s="4" t="inlineStr">
        <is>
          <t xml:space="preserve"> </t>
        </is>
      </c>
    </row>
    <row r="5">
      <c r="A5" s="4" t="inlineStr">
        <is>
          <t>Stock-based compensation</t>
        </is>
      </c>
      <c r="B5" s="4" t="inlineStr">
        <is>
          <t xml:space="preserve"> </t>
        </is>
      </c>
      <c r="C5" s="5" t="n">
        <v>1303</v>
      </c>
      <c r="D5" s="4" t="inlineStr">
        <is>
          <t xml:space="preserve"> </t>
        </is>
      </c>
      <c r="E5" s="4" t="inlineStr">
        <is>
          <t xml:space="preserve"> </t>
        </is>
      </c>
    </row>
    <row r="6">
      <c r="A6" s="4" t="inlineStr">
        <is>
          <t>Shares issued to Directors for services</t>
        </is>
      </c>
      <c r="B6" s="4" t="inlineStr">
        <is>
          <t xml:space="preserve"> </t>
        </is>
      </c>
      <c r="C6" s="5" t="n">
        <v>150</v>
      </c>
      <c r="D6" s="4" t="inlineStr">
        <is>
          <t xml:space="preserve"> </t>
        </is>
      </c>
      <c r="E6" s="4" t="inlineStr">
        <is>
          <t xml:space="preserve"> </t>
        </is>
      </c>
    </row>
    <row r="7">
      <c r="A7" s="4" t="inlineStr">
        <is>
          <t>Declaration of dividends</t>
        </is>
      </c>
      <c r="B7" s="4" t="inlineStr">
        <is>
          <t xml:space="preserve"> </t>
        </is>
      </c>
      <c r="C7" s="4" t="inlineStr">
        <is>
          <t xml:space="preserve"> </t>
        </is>
      </c>
      <c r="D7" s="5" t="n">
        <v>-1196</v>
      </c>
      <c r="E7" s="4" t="inlineStr">
        <is>
          <t xml:space="preserve"> </t>
        </is>
      </c>
    </row>
    <row r="8">
      <c r="A8" s="4" t="inlineStr">
        <is>
          <t>Net income</t>
        </is>
      </c>
      <c r="B8" s="6" t="n">
        <v>1945</v>
      </c>
      <c r="C8" s="4" t="inlineStr">
        <is>
          <t xml:space="preserve"> </t>
        </is>
      </c>
      <c r="D8" s="5" t="n">
        <v>1945</v>
      </c>
      <c r="E8" s="4" t="inlineStr">
        <is>
          <t xml:space="preserve"> </t>
        </is>
      </c>
    </row>
    <row r="9">
      <c r="A9" s="4" t="inlineStr">
        <is>
          <t>Other comprehensive loss</t>
        </is>
      </c>
      <c r="B9" s="4" t="inlineStr">
        <is>
          <t xml:space="preserve"> </t>
        </is>
      </c>
      <c r="C9" s="4" t="inlineStr">
        <is>
          <t xml:space="preserve"> </t>
        </is>
      </c>
      <c r="D9" s="4" t="inlineStr">
        <is>
          <t xml:space="preserve"> </t>
        </is>
      </c>
      <c r="E9" s="5" t="n">
        <v>-54</v>
      </c>
    </row>
    <row r="10">
      <c r="A10" s="4" t="inlineStr">
        <is>
          <t>Balance, end of period at Nov. 30, 2023</t>
        </is>
      </c>
      <c r="B10" s="6" t="n">
        <v>172341</v>
      </c>
      <c r="C10" s="5" t="n">
        <v>146591</v>
      </c>
      <c r="D10" s="5" t="n">
        <v>25945</v>
      </c>
      <c r="E10" s="5" t="n">
        <v>-19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ash dividends declared per common share (in usd per share)</t>
        </is>
      </c>
      <c r="B12" s="8" t="n">
        <v>0.06</v>
      </c>
      <c r="C12" s="4" t="inlineStr">
        <is>
          <t xml:space="preserve"> </t>
        </is>
      </c>
      <c r="D12" s="4" t="inlineStr">
        <is>
          <t xml:space="preserve"> </t>
        </is>
      </c>
      <c r="E12" s="4" t="inlineStr">
        <is>
          <t xml:space="preserve"> </t>
        </is>
      </c>
    </row>
    <row r="13">
      <c r="A13" s="4" t="inlineStr">
        <is>
          <t>Balance, beginning of period at Aug. 31, 2024</t>
        </is>
      </c>
      <c r="B13" s="6" t="n">
        <v>182431</v>
      </c>
      <c r="C13" s="5" t="n">
        <v>152328</v>
      </c>
      <c r="D13" s="5" t="n">
        <v>30354</v>
      </c>
      <c r="E13" s="5" t="n">
        <v>-25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Exercise of stock options</t>
        </is>
      </c>
      <c r="B15" s="4" t="inlineStr">
        <is>
          <t xml:space="preserve"> </t>
        </is>
      </c>
      <c r="C15" s="5" t="n">
        <v>288</v>
      </c>
      <c r="D15" s="4" t="inlineStr">
        <is>
          <t xml:space="preserve"> </t>
        </is>
      </c>
      <c r="E15" s="4" t="inlineStr">
        <is>
          <t xml:space="preserve"> </t>
        </is>
      </c>
    </row>
    <row r="16">
      <c r="A16" s="4" t="inlineStr">
        <is>
          <t>Stock-based compensation</t>
        </is>
      </c>
      <c r="B16" s="4" t="inlineStr">
        <is>
          <t xml:space="preserve"> </t>
        </is>
      </c>
      <c r="C16" s="5" t="n">
        <v>1673</v>
      </c>
      <c r="D16" s="4" t="inlineStr">
        <is>
          <t xml:space="preserve"> </t>
        </is>
      </c>
      <c r="E16" s="4" t="inlineStr">
        <is>
          <t xml:space="preserve"> </t>
        </is>
      </c>
    </row>
    <row r="17">
      <c r="A17" s="4" t="inlineStr">
        <is>
          <t>Shares issued to Directors for services</t>
        </is>
      </c>
      <c r="B17" s="4" t="inlineStr">
        <is>
          <t xml:space="preserve"> </t>
        </is>
      </c>
      <c r="C17" s="5" t="n">
        <v>135</v>
      </c>
      <c r="D17" s="4" t="inlineStr">
        <is>
          <t xml:space="preserve"> </t>
        </is>
      </c>
      <c r="E17" s="4" t="inlineStr">
        <is>
          <t xml:space="preserve"> </t>
        </is>
      </c>
    </row>
    <row r="18">
      <c r="A18" s="4" t="inlineStr">
        <is>
          <t>Declaration of dividends</t>
        </is>
      </c>
      <c r="B18" s="4" t="inlineStr">
        <is>
          <t xml:space="preserve"> </t>
        </is>
      </c>
      <c r="C18" s="4" t="inlineStr">
        <is>
          <t xml:space="preserve"> </t>
        </is>
      </c>
      <c r="D18" s="5" t="n">
        <v>0</v>
      </c>
      <c r="E18" s="4" t="inlineStr">
        <is>
          <t xml:space="preserve"> </t>
        </is>
      </c>
    </row>
    <row r="19">
      <c r="A19" s="4" t="inlineStr">
        <is>
          <t>Net income</t>
        </is>
      </c>
      <c r="B19" s="5" t="n">
        <v>206</v>
      </c>
      <c r="C19" s="4" t="inlineStr">
        <is>
          <t xml:space="preserve"> </t>
        </is>
      </c>
      <c r="D19" s="5" t="n">
        <v>206</v>
      </c>
      <c r="E19" s="4" t="inlineStr">
        <is>
          <t xml:space="preserve"> </t>
        </is>
      </c>
    </row>
    <row r="20">
      <c r="A20" s="4" t="inlineStr">
        <is>
          <t>Other comprehensive loss</t>
        </is>
      </c>
      <c r="B20" s="4" t="inlineStr">
        <is>
          <t xml:space="preserve"> </t>
        </is>
      </c>
      <c r="C20" s="4" t="inlineStr">
        <is>
          <t xml:space="preserve"> </t>
        </is>
      </c>
      <c r="D20" s="4" t="inlineStr">
        <is>
          <t xml:space="preserve"> </t>
        </is>
      </c>
      <c r="E20" s="5" t="n">
        <v>-38</v>
      </c>
    </row>
    <row r="21">
      <c r="A21" s="4" t="inlineStr">
        <is>
          <t>Balance, end of period at Nov. 30, 2024</t>
        </is>
      </c>
      <c r="B21" s="6" t="n">
        <v>184695</v>
      </c>
      <c r="C21" s="6" t="n">
        <v>154424</v>
      </c>
      <c r="D21" s="6" t="n">
        <v>30560</v>
      </c>
      <c r="E21" s="6" t="n">
        <v>-28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Cash dividends declared per common share (in usd per share)</t>
        </is>
      </c>
      <c r="B23" s="6" t="n">
        <v>0</v>
      </c>
      <c r="C23" s="4" t="inlineStr">
        <is>
          <t xml:space="preserve"> </t>
        </is>
      </c>
      <c r="D23" s="4" t="inlineStr">
        <is>
          <t xml:space="preserve"> </t>
        </is>
      </c>
      <c r="E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Nov. 30, 2024</t>
        </is>
      </c>
      <c r="C2" s="2" t="inlineStr">
        <is>
          <t>Nov. 30, 2023</t>
        </is>
      </c>
    </row>
    <row r="3">
      <c r="A3" s="3" t="inlineStr">
        <is>
          <t>Retirement Benefits [Abstract]</t>
        </is>
      </c>
      <c r="B3" s="4" t="inlineStr">
        <is>
          <t xml:space="preserve"> </t>
        </is>
      </c>
      <c r="C3" s="4" t="inlineStr">
        <is>
          <t xml:space="preserve"> </t>
        </is>
      </c>
    </row>
    <row r="4">
      <c r="A4" s="4" t="inlineStr">
        <is>
          <t>Defined contribution plan, employer match</t>
        </is>
      </c>
      <c r="B4" s="11" t="n">
        <v>1</v>
      </c>
      <c r="C4" s="4" t="inlineStr">
        <is>
          <t xml:space="preserve"> </t>
        </is>
      </c>
    </row>
    <row r="5">
      <c r="A5" s="4" t="inlineStr">
        <is>
          <t>Defined contribution plan, employer match percentage</t>
        </is>
      </c>
      <c r="B5" s="11" t="n">
        <v>0.04</v>
      </c>
      <c r="C5" s="4" t="inlineStr">
        <is>
          <t xml:space="preserve"> </t>
        </is>
      </c>
    </row>
    <row r="6">
      <c r="A6" s="4" t="inlineStr">
        <is>
          <t>Defined contribution plan, cost</t>
        </is>
      </c>
      <c r="B6" s="9" t="n">
        <v>0.2</v>
      </c>
      <c r="C6" s="9"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9" customWidth="1" min="2" max="2"/>
    <col width="22" customWidth="1" min="3" max="3"/>
  </cols>
  <sheetData>
    <row r="1">
      <c r="A1" s="1" t="inlineStr">
        <is>
          <t>SUBSEQUENT EVENTS (Details) - Subsequent Event $ in Millions</t>
        </is>
      </c>
      <c r="B1" s="2" t="inlineStr">
        <is>
          <t>1 Months Ended</t>
        </is>
      </c>
    </row>
    <row r="2">
      <c r="B2" s="2" t="inlineStr">
        <is>
          <t>Jan. 08, 2025 officeLocation</t>
        </is>
      </c>
      <c r="C2" s="2" t="inlineStr">
        <is>
          <t>Jan. 06, 2025 USD ($)</t>
        </is>
      </c>
    </row>
    <row r="3">
      <c r="A3" s="3" t="inlineStr">
        <is>
          <t>Subsequent Event [Line Items]</t>
        </is>
      </c>
      <c r="B3" s="4" t="inlineStr">
        <is>
          <t xml:space="preserve"> </t>
        </is>
      </c>
      <c r="C3" s="4" t="inlineStr">
        <is>
          <t xml:space="preserve"> </t>
        </is>
      </c>
    </row>
    <row r="4">
      <c r="A4" s="4" t="inlineStr">
        <is>
          <t>Number of offices exited | officeLocation</t>
        </is>
      </c>
      <c r="B4" s="5" t="n">
        <v>4</v>
      </c>
      <c r="C4" s="4" t="inlineStr">
        <is>
          <t xml:space="preserve"> </t>
        </is>
      </c>
    </row>
    <row r="5">
      <c r="A5" s="4" t="inlineStr">
        <is>
          <t>Immunetric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ayment for contracts payable | $</t>
        </is>
      </c>
      <c r="B7" s="4" t="inlineStr">
        <is>
          <t xml:space="preserve"> </t>
        </is>
      </c>
      <c r="C7" s="9"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income</t>
        </is>
      </c>
      <c r="B4" s="6" t="n">
        <v>206000</v>
      </c>
      <c r="C4" s="6" t="n">
        <v>194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65000</v>
      </c>
      <c r="C6" s="5" t="n">
        <v>1091000</v>
      </c>
    </row>
    <row r="7">
      <c r="A7" s="4" t="inlineStr">
        <is>
          <t>Change in fair value of contingent consideration</t>
        </is>
      </c>
      <c r="B7" s="5" t="n">
        <v>0</v>
      </c>
      <c r="C7" s="5" t="n">
        <v>-110000</v>
      </c>
    </row>
    <row r="8">
      <c r="A8" s="4" t="inlineStr">
        <is>
          <t>Amortization of investment discounts</t>
        </is>
      </c>
      <c r="B8" s="5" t="n">
        <v>-39000</v>
      </c>
      <c r="C8" s="5" t="n">
        <v>-395000</v>
      </c>
    </row>
    <row r="9">
      <c r="A9" s="4" t="inlineStr">
        <is>
          <t>Stock-based compensation</t>
        </is>
      </c>
      <c r="B9" s="5" t="n">
        <v>1724000</v>
      </c>
      <c r="C9" s="5" t="n">
        <v>1362000</v>
      </c>
    </row>
    <row r="10">
      <c r="A10" s="4" t="inlineStr">
        <is>
          <t>Deferred income taxes</t>
        </is>
      </c>
      <c r="B10" s="5" t="n">
        <v>40000</v>
      </c>
      <c r="C10" s="5" t="n">
        <v>-388000</v>
      </c>
    </row>
    <row r="11">
      <c r="A11" s="4" t="inlineStr">
        <is>
          <t>Unrealized gains (losses) on available-for-sale securities</t>
        </is>
      </c>
      <c r="B11" s="5" t="n">
        <v>-4000</v>
      </c>
      <c r="C11" s="5" t="n">
        <v>0</v>
      </c>
    </row>
    <row r="12">
      <c r="A12" s="4" t="inlineStr">
        <is>
          <t>Currency translation adjustments</t>
        </is>
      </c>
      <c r="B12" s="5" t="n">
        <v>42000</v>
      </c>
      <c r="C12" s="5" t="n">
        <v>54000</v>
      </c>
    </row>
    <row r="13">
      <c r="A13" s="3" t="inlineStr">
        <is>
          <t>(Increase) decrease in</t>
        </is>
      </c>
      <c r="B13" s="4" t="inlineStr">
        <is>
          <t xml:space="preserve"> </t>
        </is>
      </c>
      <c r="C13" s="4" t="inlineStr">
        <is>
          <t xml:space="preserve"> </t>
        </is>
      </c>
    </row>
    <row r="14">
      <c r="A14" s="4" t="inlineStr">
        <is>
          <t>Accounts receivable</t>
        </is>
      </c>
      <c r="B14" s="5" t="n">
        <v>-3668000</v>
      </c>
      <c r="C14" s="5" t="n">
        <v>-145000</v>
      </c>
    </row>
    <row r="15">
      <c r="A15" s="4" t="inlineStr">
        <is>
          <t>Prepaid income taxes</t>
        </is>
      </c>
      <c r="B15" s="5" t="n">
        <v>-130000</v>
      </c>
      <c r="C15" s="5" t="n">
        <v>767000</v>
      </c>
    </row>
    <row r="16">
      <c r="A16" s="4" t="inlineStr">
        <is>
          <t>Prepaid expenses and other assets</t>
        </is>
      </c>
      <c r="B16" s="5" t="n">
        <v>708000</v>
      </c>
      <c r="C16" s="5" t="n">
        <v>-1515000</v>
      </c>
    </row>
    <row r="17">
      <c r="A17" s="3" t="inlineStr">
        <is>
          <t>Increase (decrease) in</t>
        </is>
      </c>
      <c r="B17" s="4" t="inlineStr">
        <is>
          <t xml:space="preserve"> </t>
        </is>
      </c>
      <c r="C17" s="4" t="inlineStr">
        <is>
          <t xml:space="preserve"> </t>
        </is>
      </c>
    </row>
    <row r="18">
      <c r="A18" s="4" t="inlineStr">
        <is>
          <t>Accounts payable</t>
        </is>
      </c>
      <c r="B18" s="5" t="n">
        <v>518000</v>
      </c>
      <c r="C18" s="5" t="n">
        <v>173000</v>
      </c>
    </row>
    <row r="19">
      <c r="A19" s="4" t="inlineStr">
        <is>
          <t>Other liabilities</t>
        </is>
      </c>
      <c r="B19" s="5" t="n">
        <v>-4095000</v>
      </c>
      <c r="C19" s="5" t="n">
        <v>-2129000</v>
      </c>
    </row>
    <row r="20">
      <c r="A20" s="4" t="inlineStr">
        <is>
          <t>Deferred revenue</t>
        </is>
      </c>
      <c r="B20" s="5" t="n">
        <v>1235000</v>
      </c>
      <c r="C20" s="5" t="n">
        <v>-440000</v>
      </c>
    </row>
    <row r="21">
      <c r="A21" s="4" t="inlineStr">
        <is>
          <t>Net cash (used in) provided by operating activities</t>
        </is>
      </c>
      <c r="B21" s="5" t="n">
        <v>-1274000</v>
      </c>
      <c r="C21" s="5" t="n">
        <v>162000</v>
      </c>
    </row>
    <row r="22">
      <c r="A22" s="3" t="inlineStr">
        <is>
          <t>Cash flows from investing activities</t>
        </is>
      </c>
      <c r="B22" s="4" t="inlineStr">
        <is>
          <t xml:space="preserve"> </t>
        </is>
      </c>
      <c r="C22" s="4" t="inlineStr">
        <is>
          <t xml:space="preserve"> </t>
        </is>
      </c>
    </row>
    <row r="23">
      <c r="A23" s="4" t="inlineStr">
        <is>
          <t>Purchases of property and equipment</t>
        </is>
      </c>
      <c r="B23" s="5" t="n">
        <v>-86000</v>
      </c>
      <c r="C23" s="5" t="n">
        <v>0</v>
      </c>
    </row>
    <row r="24">
      <c r="A24" s="4" t="inlineStr">
        <is>
          <t>Purchase of short-term investments</t>
        </is>
      </c>
      <c r="B24" s="5" t="n">
        <v>-3500000</v>
      </c>
      <c r="C24" s="5" t="n">
        <v>-30544000</v>
      </c>
    </row>
    <row r="25">
      <c r="A25" s="4" t="inlineStr">
        <is>
          <t>Proceeds from maturities of short-term investments</t>
        </is>
      </c>
      <c r="B25" s="5" t="n">
        <v>1500000</v>
      </c>
      <c r="C25" s="5" t="n">
        <v>14778000</v>
      </c>
    </row>
    <row r="26">
      <c r="A26" s="4" t="inlineStr">
        <is>
          <t>Purchased intangibles</t>
        </is>
      </c>
      <c r="B26" s="5" t="n">
        <v>-186000</v>
      </c>
      <c r="C26" s="5" t="n">
        <v>-247000</v>
      </c>
    </row>
    <row r="27">
      <c r="A27" s="4" t="inlineStr">
        <is>
          <t>Net working capital &amp; excess cash settlement - Pro-ficiency acquisition</t>
        </is>
      </c>
      <c r="B27" s="5" t="n">
        <v>227000</v>
      </c>
      <c r="C27" s="5" t="n">
        <v>0</v>
      </c>
    </row>
    <row r="28">
      <c r="A28" s="4" t="inlineStr">
        <is>
          <t>Capitalized computer software development costs</t>
        </is>
      </c>
      <c r="B28" s="5" t="n">
        <v>-639000</v>
      </c>
      <c r="C28" s="5" t="n">
        <v>-851000</v>
      </c>
    </row>
    <row r="29">
      <c r="A29" s="4" t="inlineStr">
        <is>
          <t>Net cash used in investing activities</t>
        </is>
      </c>
      <c r="B29" s="5" t="n">
        <v>-3138000</v>
      </c>
      <c r="C29" s="5" t="n">
        <v>-16864000</v>
      </c>
    </row>
    <row r="30">
      <c r="A30" s="3" t="inlineStr">
        <is>
          <t>Cash flows from financing activities</t>
        </is>
      </c>
      <c r="B30" s="4" t="inlineStr">
        <is>
          <t xml:space="preserve"> </t>
        </is>
      </c>
      <c r="C30" s="4" t="inlineStr">
        <is>
          <t xml:space="preserve"> </t>
        </is>
      </c>
    </row>
    <row r="31">
      <c r="A31" s="4" t="inlineStr">
        <is>
          <t>Payment of dividends</t>
        </is>
      </c>
      <c r="B31" s="5" t="n">
        <v>0</v>
      </c>
      <c r="C31" s="5" t="n">
        <v>-1196000</v>
      </c>
    </row>
    <row r="32">
      <c r="A32" s="4" t="inlineStr">
        <is>
          <t>Proceeds from the exercise of stock options</t>
        </is>
      </c>
      <c r="B32" s="5" t="n">
        <v>288000</v>
      </c>
      <c r="C32" s="5" t="n">
        <v>164000</v>
      </c>
    </row>
    <row r="33">
      <c r="A33" s="4" t="inlineStr">
        <is>
          <t>Net cash provided by (used in) financing activities</t>
        </is>
      </c>
      <c r="B33" s="5" t="n">
        <v>288000</v>
      </c>
      <c r="C33" s="5" t="n">
        <v>-1032000</v>
      </c>
    </row>
    <row r="34">
      <c r="A34" s="4" t="inlineStr">
        <is>
          <t>Net decrease in cash and cash equivalents</t>
        </is>
      </c>
      <c r="B34" s="5" t="n">
        <v>-4124000</v>
      </c>
      <c r="C34" s="5" t="n">
        <v>-17734000</v>
      </c>
    </row>
    <row r="35">
      <c r="A35" s="4" t="inlineStr">
        <is>
          <t>Cash and cash equivalents, beginning of period</t>
        </is>
      </c>
      <c r="B35" s="5" t="n">
        <v>10311000</v>
      </c>
      <c r="C35" s="5" t="n">
        <v>57523000</v>
      </c>
    </row>
    <row r="36">
      <c r="A36" s="4" t="inlineStr">
        <is>
          <t>Cash and cash equivalents, end of period</t>
        </is>
      </c>
      <c r="B36" s="5" t="n">
        <v>6187000</v>
      </c>
      <c r="C36" s="5" t="n">
        <v>39789000</v>
      </c>
    </row>
    <row r="37">
      <c r="A37" s="3" t="inlineStr">
        <is>
          <t>Supplemental disclosures of cash flow information</t>
        </is>
      </c>
      <c r="B37" s="4" t="inlineStr">
        <is>
          <t xml:space="preserve"> </t>
        </is>
      </c>
      <c r="C37" s="4" t="inlineStr">
        <is>
          <t xml:space="preserve"> </t>
        </is>
      </c>
    </row>
    <row r="38">
      <c r="A38" s="4" t="inlineStr">
        <is>
          <t>Income taxes paid</t>
        </is>
      </c>
      <c r="B38" s="5" t="n">
        <v>112000</v>
      </c>
      <c r="C38" s="5" t="n">
        <v>96000</v>
      </c>
    </row>
    <row r="39">
      <c r="A39" s="4" t="inlineStr">
        <is>
          <t>Right of use assets capitalized</t>
        </is>
      </c>
      <c r="B39" s="6" t="n">
        <v>451000</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imulations Plus, Inc. (the “Company”) was incorporated in California on July 17, 1996. We are a global leader and premier provider in the biopharma sector, offering advanced software and consulting services that enhance drug discovery, development, research, clinical trial operations, regulatory submissions, and commercialization. With the June 2024 acquisition of Pro-ficiency Holdings, Inc. and its subsidiaries (collectively, “Pro-ficiency”), the Company extended its reach across the drug development value chain from the initial protocol stage through all phases of clinical research and development (“R&amp;D”) to product commercialization. Simulations Plus now has a one-of-a-kind platform to serve its clients at every step in the drug development process. This optimizes efficiency, costs and time-to-market for our clients and enhances our competitive position. Our clients face many challenges. Developing new therapies is time-consuming and expensive, requiring an average of 10-15 years and an average cost of approximately $1.3-2.8 billion to develop a single drug. Drug sponsors must prioritize not only efficacy of the drug, but also issues like drug-drug interactions, inclusion of diverse populations, regulatory approvals, reduction of animal testing, safety and compliance during clinical trials, and commercial success. Our model-informed drug development (“MIDD”) software and services allow clients to use modeling and simulation to accelerate the drug development timeline, reduce the costs of R&amp;D, comply with regulatory guidance and best practices, and increase confidence in the safety and efficacy of their drugs. Our adaptive learning solutions support the success of clinical trials by increasing the diversity and retention of participants and driving competency and compliance with trial protocols, while our medical communications solutions provide support in obtaining regulatory approval and post regulatory commercialization of drugs. Through these offerings, we fulfill our mission to create value for our customers by accelerating and reducing the costs of R&amp;D through innovative science-based software and consulting solutions that optimize treatment options and improve patient lives. At the beginning of fiscal year 2024, the Company reorganized its internal structure to create a more integrated and cohesive operating platform based on key product and services offerings rather than separate divisions based on its prior acquisitions. This business unit restructuring is engendering greater scientific collaboration and knowledge sharing within the Company that leads to identifying new opportunities that both advance the Company’s business objectives and deepen client relationships. Continuing with our strategic plan of aligning our business units around products and services, the Pro-ficiency acquisition resulted in two new business units, Adaptive Learning &amp; Insights and Medical Communications, giving the Company six business units that include: • Cheminformatics (“CHEM”); • Physiologically Based Pharmacokinetics (“PBPK”); • Clinical Pharmacology and Pharmacometrics (“CPP”); • Quantitative Systems Pharmacology (“QSP”); • Adaptive Learning &amp; Insights (“ALI”); and • Medical Communications (“MC”). The Company was previously headquartered in Southern California, however, in support of the Company's remote work culture and plan to reduce excess office space toward achieving its carbon footprint reduction targets, the Company fully exited four office locations in Lancaster, California; Raleigh, North Carolina; Buffalo, New York; and Pittsburgh, Pennsylvania. As a result, the company moved it's headquarters from Lancaster, California to Research Triangle Park, North Carolina and also maintains a European office in Paris, France. Our common stock has traded on the Nasdaq Global Select Market under the symbol “SLP” since May 13, 2021, prior to which it traded on the Nasdaq Capital Market under the same symb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Nov. 30,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both long-lived assets and intangible assets, goodwill, allowance for credit losses for accounts receivable, recoverability of deferred tax assets, recognition of deferred revenue, determination of fair value of equity-based awards, and assumptions used in testing for impairment of long-lived assets. Actual results could differ from those estimates, and such differences may be material to the consolidated financial statements. Revenue Recognition We generate revenue primarily from the sale of software licenses and by providing consulting services to the pharmaceutical industry for drug development and commercialization.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Software Revenues: Software revenues are generated primarily from sales of software licenses at the time the software is unlocked and the term commences. Most of the licenses are for one year or less. Along with the license, a de minimis amount of customer support is provided to assist the customer with the software. Should the customer need more than a de minimis amount of support, they can choose to enter into a separate contract for additional training. Most software is installed on our customers’ servers and the Company has no control of the software once the sale is made except for the licensing parameters that control numbers of users, modules, and expiration dates. Payments are generally due upon invoicing on a net-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s are generally due upon invoicing on a net-30 basis, unless other payment terms are negotiated with the customer based on customer history. Typical industry standards apply. Grant revenue: The Company receives government assistance in the form of cash grants which vary in size, duration, and conditions from domestic governmental agencies. Accounting for the grant revenue does not fall under ASC 606, Revenue from Contracts with Customers. For government assistance in which no specific US GAAP applies, the Company accounts for such transactions as revenue and by analogy to a grant model. The grant revenue is recognized on a gross basis. The grant revenue is recognized over the duration of the program when the conditions attached to the grant are achieved. If conditions are not satisfied, the grants are often subject to reduction, repayment, or termination. The Company classifies the impact of government assistance on the accompanying Condensed Consolidated Statements of Operations and Comprehensive Income as services revenue. The Company received assistance from domestic governmental agencies to provide reimbursement for various costs incurred for research and development. These include direct grant awards and subawards. The grants awarded are currently set to expire at various dates through 2025. The Company recognized $0.2 million and $0.4 million for the three months ended November 30, 2024 and 2023, respectively, within Services revenues Remaining Performance Obligations As of November 30, 2024, remaining performance obligations were $11.2 million, 97% of the remaining performance obligations are expected to be recognized over the next twelve months, with the remainder expected to be recognized thereafter. Disaggregation of Revenues The components of revenue for the three months ended November 30, 2024 and 2023, respectively were as follows: Three Months Ended (in thousands) November 30, 2024 November 30, 2023 Software licenses Point in time $ 10,119 $ 7,321 Over time 596 268 Services Over time 8,209 6,911 Total revenues $ 18,924 $ 14,500 Contract Balances Contract asset excluding accounts receivable balances as of November 30, 2024, and August 31, 2024, were $5.6 million and $5.9 million respectively. During the three months ended November 30, 2024, the Company recognized $1.5 million of revenue that was included in contract liabilities as of August 31, 2024, and during the three months ended November 30, 2023, the Company recognized $2.2 million of revenue that was included in contract liabilities as of August 31, 2023.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densed consolidated statements of operations and comprehensive income as sales and marketing expense. Cash and Cash Equivalents For purposes of the statements of cash flows, we consider all highly liquid investments purchased with original maturities of three months or less to be cash equivalents.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are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Three Months Ended (in thousands) November 30, 2024 November 30, 2023 Balance, beginning of period $ 149 $ 46 Provision for credit losses 4 (9) Write-offs (8) — Balance, end of period $ 145 $ 37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 (“AFS”)—Debt securities not classified as either securities held-to-maturity or trading securities are reported at fair value. For AFS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For AFS debt securities, the unrealized gains and losses are included in other comprehensive income until realized, at which time they are reported through net income. We classify our investments in marketable debt securities based on the facts and circumstances present at the time of purchase of the securities. We subsequently reassess the appropriateness of that classification at each reporting date. As of November 30, 2024, all of our investments were classified as AFS. During the three months ended November 30, 2024 and for the year ended August 31, 2024, all of our investments were classified as AFS. Research &amp; Development and Capitalized Software Development Costs Research and development ("R&amp;D") activities include both enhancement of existing products and development of new products. Development of new products and adding functionality to existing products are capitalized in accordance with Financial Accounting Standards Board ("FASB") Accounting Standards Codification ("ASC") 985-20, “Costs of Software to Be Sold, Leased, or Marketed.” R&amp;D expenditures, which primarily relate to both capitalized and expensed salaries, R&amp;D supplies, and R&amp;D consulting, were $2.6 million during the three months ended November 30, 2024, of which $0.7 million was capitalized. R&amp;D expenditures during the three months ended November 30, 2023 were $2.2 million, of which $0.9 million was capitalized.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0.8 million and $0.4 million for the three months ended November 30, 2024 and 2023, respectively. We expect future amortization expense to vary due to increases in capitalized computer software development costs. The Company assesses capitalized computer software development costs for impairment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general and administrative expenses on the consolidated statements of operations. Maintenance of and minor upgrades to internal-use software are also classified as general and administrative expenses as incurred.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information related to operating leases was as follows as of November 30, 2024: (in thousands) ROU assets $ 1,342 Lease liabilities, current $ 485 Lease liabilities, long-term $ 835 Operating lease costs $ 147 Weighted-average remaining lease term 4.52 years Weighted-average discount rate 4.71 %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of intangible assets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Reconciliation of Goodwill for the three months ended November 30, 2024: (in thousands) CPP QSP ALI MC Total Balance, August 31, 2024 $ 7,323 $ 11,776 $ 31,108 $ 45,871 $ 96,078 Addition — — — — — Measurement period adjustment* — — 92 135 227 Impairments — — — — — Balance, November 30, 2024 $ 7,323 $ 11,776 $ 31,200 $ 46,006 $ 96,305 *Adjustment for net working capital &amp; excess cash settlement in association with Pro-ficiency acquisition The following table summarizes other intangible assets as of November 30, 2024: (in thousands) Amortization Acquisition Accumulated Net Book Value Trade names None $ 12,610 $ — $ 12,610 Covenants not to compete Straight line 2 to 3 years 100 33 67 Other internal use software Straight line 3 to 13 years 794 60 734 Customer relationships Straight line 8 to 14 years 10,540 2,980 7,560 ERP Straight line 15 years 2,529 424 2,105 $ 26,573 $ 3,497 $ 23,076 The following table summarizes other intangible assets as of August 31, 2024: (in thousands) Amortization Acquisition Accumulated Net Book Value Trade names None $ 12,610 $ — $ 12,610 Covenants not to compete Straight line 2 to 3 years 100 23 77 Other internal use software Straight line 3 to 13 years 608 47 561 Customer relationships Straight line 8 to 14 years 10,540 2,726 7,814 ERP Straight line 15 years 2,529 381 2,148 $ 26,387 $ 3,177 $ 23,210 Total amortization expense for the three months ended November 30, 2024 and 2023 was $0.3 million and $0.2 million, respectively. Estimated future amortization of finite-lived intangible assets for the next five fiscal years are as follows: (in thousands) Years Ending August 31, Amount Remainder of 2025 $ 956 2026 $ 1,264 2027 $ 1,216 2028 $ 1,052 2029 $ 1,052 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s due to their short maturities. We invest a portion of our excess cash balances in short-term debt securities. Short-term debt securities investments as of November 30, 2024, and August 31, 2024, consisted of corporate bonds and term deposits with maturities remaining of less than 12 months. In addition,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November 30, 2024, all investments were classified as AFS securities. Unrealized gains on investments as of November 30, 2024, were insignificant and not indicative of a change in credit quality, thus no allowance for credit losses has been recorded. Unrealized losses on investments as of August 31, 2024, were primarily caused by rising interest rates rather than changes in credit quality, thus we did not record an allowance for credit losses. The following tables summarize our short-term investments as of November 30, 2024, and August 31, 2024: November 30, 2024 (in thousands) Amortized cost Unrealized gains Unrealized losses Fair value Level 1: Term deposits (due within one year) $ 3,500 $ — $ — $ 3,500 Corporate debt securities (due within one year) 8,479 4 — 8,483 Total Level 1 11,979 4 — 11,983 Level 2: — — — — Level 3: — — — — Total available-for-sale securities $ 11,979 $ 4 $ — $ 11,983 August 31, 2024 (in thousands) Amortized cost Unrealized gains Unrealized losses Fair value Level 1: Term deposits (due within one year) $ 1,500 $ — $ — $ 1,500 Corporate debt securities (due within one year) 8,448 — (4) 8,444 Total Level 1 9,948 — (4) 9,944 Level 2: — — — — Level 3: — — — — Total available-for-sale securities $ 9,948 $ — $ (4) $ 9,944 As of November 30, 2024 and August 31, 2024 , the Company had a liability for contingent consideration related to its acquisition of Immunetrics.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densed Consolidated Statements of Operations and Comprehensive Income. The following is a reconciliation of contingent consideration at fair value: (in thousands) Amount Contingent consideration at August 31, 2024 $ 640 Contingent consideration payment — Change in fair value of contingent consideration — Contingent consideration at November 30, 2024 $ 640 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 date as the excess of consideration transferred, which we also measure at fair value, over the net of the acquisition-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period income tax expense. This accounting applies to all of our acquisitions regardless of acquisition date. During the three months ended November 30, 2024 and 2023, the Company recognized mergers and acquisitions expense of $0.3 million and $0, respectively. The Company records mergers and acquisition expenses in general and administrative expenses in the condensed consolidated statements of operations and comprehensive income.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In June 2017, as part of the acquisition of DILIsym, the Company acquired certain developed technologies associated with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 In June 2024, we purchased certain developed technology of Pro-ficiency. The cost of $16.6 million is being amortized over 5 years under the straight-line method. The following table summarizes intellectual property as of November 30, 2024: (in thousands) Amortization Acquisition Accumulated Net Book Developed technologies–DILIsym acquisition Straight line 9 years $ 2,850 $ 2,373 $ 477 Intellectual rights of Entelos Holding Company Straight line 10 years 50 31 19 Developed technologies–Lixoft acquisition Straight line 16 years 8,010 2,292 5,718 Developed technologies–Immunetrics acquisition Straight line 5 years 1,080 315 765 Developed technologies–Pro-ficiency acquisition Straight line 5 years 16,630 1,564 15,066 $ 28,620 $ 6,575 $ 22,045 The following table summarizes intellectual property as of August 31, 2024: (in thousands) Amortization Acquisition Accumulated Net Book Developed technologies–DILIsym acquisition Straight line 9 years $ 2,850 $ 2,294 $ 556 Intellectual rights of Entelos Holding Company Straight line 10 years 50 30 20 Developed technologies–Lixoft acquisition Straight line 16 years 8,010 2,173 5,837 Developed technologies–Immunetrics acquisition Straight line 5 years 1,080 261 819 Developed technologies–Pro-ficiency acquisition Straight line 5 years 16,630 732 15,898 $ 28,620 $ 5,490 $ 23,130 Total amortization expense for intellectual property agreements was $1.1 million and $0.4 million for the three months ended November 30, 2024 and 2023 , respectively. Estimated future amortization of intellectual property for the next five fiscal years are as follows: (in thousands) Years Ending August 31, Amount Remainder of 2025 $ 3,255 2026 $ 4,264 2027 $ 4,024 2028 $ 3,979 2029 $ 3,066 Earnings per Share We report earnings per share in accordance with ASC 260. Basic earnings per share is computed by dividing income available to common shareholders by the weighted-average number of common shares outstanding.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three months ended November 30, 2024 and 2023 were as follows: Three Months Ended (in thousands) November 30, 2024 November 30, 2023 Numerator Net income attributable to common shareholders $ 206 $ 1,945 Denominator Weighted-average number of common shares outstanding during the period 20,068 19,947 Dilutive effect of stock options 198 332 Common stock and common stock equivalents used for diluted earnings per share 20,266 20,279 Stock-Based Compensation Compensation costs related to stock options are determined in accordance with ASC 718. Compensation cost is calculated based on the grant-date fair value estimated using the Black-Scholes pricing model and then amortized on a straight-line basis over the requisite service period. Stock-based compensation costs related to stock options, not including shares issued to directors for services, was $1.7 million and $1.3 million for the three months ended November 30, 2024 and 2023, respectively. Impairment of Long-lived Assets We account for the impairment and disposition of long-lived assets in accordance with ASC 360. Long-lived assets to be held and used are reviewed for events or changes in circumstances that indicate that their carrying value may not be recoverable.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No impairment losses were recorded for the three months ended November 30, 2024 and 2023, respectively. Recently Issued Accounting Standards In October 2023, the Financ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Nov. 30, 2024</t>
        </is>
      </c>
    </row>
    <row r="3">
      <c r="A3" s="3" t="inlineStr">
        <is>
          <t>Other Income and Expenses [Abstract]</t>
        </is>
      </c>
      <c r="B3" s="4" t="inlineStr">
        <is>
          <t xml:space="preserve"> </t>
        </is>
      </c>
    </row>
    <row r="4">
      <c r="A4" s="4" t="inlineStr">
        <is>
          <t>OTHER INCOME</t>
        </is>
      </c>
      <c r="B4" s="4" t="inlineStr">
        <is>
          <t xml:space="preserve">OTHER INCOME The components of other income for the three months ended November 30, 2024 and 2023 were as follows: Three Months Ended (in thousands) November 30, 2024 November 30, 2023 Interest income $ 159 $ 1,292 Change in fair valuation of contingent consideration — 110 (Loss) gain on currency exchange (15) 44 Total other income $ 144 $ 1,4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12:13:49Z</dcterms:created>
  <dcterms:modified xmlns:dcterms="http://purl.org/dc/terms/" xmlns:xsi="http://www.w3.org/2001/XMLSchema-instance" xsi:type="dcterms:W3CDTF">2025-01-08T12:13:49Z</dcterms:modified>
</cp:coreProperties>
</file>